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Statements Of Operations" sheetId="8" state="visible" r:id="rId8"/>
    <sheet xmlns:r="http://schemas.openxmlformats.org/officeDocument/2006/relationships" name="Statements Of Changes In Partne" sheetId="9" state="visible" r:id="rId9"/>
    <sheet xmlns:r="http://schemas.openxmlformats.org/officeDocument/2006/relationships" name="Statements Of Financial Highlig"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Profit Share Allocation" sheetId="13" state="visible" r:id="rId13"/>
    <sheet xmlns:r="http://schemas.openxmlformats.org/officeDocument/2006/relationships" name="Due From_To Brokers" sheetId="14" state="visible" r:id="rId14"/>
    <sheet xmlns:r="http://schemas.openxmlformats.org/officeDocument/2006/relationships" name="Trading Activities" sheetId="15" state="visible" r:id="rId15"/>
    <sheet xmlns:r="http://schemas.openxmlformats.org/officeDocument/2006/relationships" name="Derivative Instruments" sheetId="16" state="visible" r:id="rId16"/>
    <sheet xmlns:r="http://schemas.openxmlformats.org/officeDocument/2006/relationships" name="Statements Of Financial Highl_2" sheetId="17" state="visible" r:id="rId17"/>
    <sheet xmlns:r="http://schemas.openxmlformats.org/officeDocument/2006/relationships" name="Capital Withdrawal Payable To 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Instrume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fit Share Allocation (Narrat" sheetId="25" state="visible" r:id="rId25"/>
    <sheet xmlns:r="http://schemas.openxmlformats.org/officeDocument/2006/relationships" name="Derivative Instruments (Narrati" sheetId="26" state="visible" r:id="rId26"/>
    <sheet xmlns:r="http://schemas.openxmlformats.org/officeDocument/2006/relationships" name="Derivative Instruments (Schedul" sheetId="27" state="visible" r:id="rId27"/>
    <sheet xmlns:r="http://schemas.openxmlformats.org/officeDocument/2006/relationships" name="Derivative Instruments (Sched_2" sheetId="28" state="visible" r:id="rId28"/>
    <sheet xmlns:r="http://schemas.openxmlformats.org/officeDocument/2006/relationships" name="Derivative Instruments (Sched_3" sheetId="29" state="visible" r:id="rId29"/>
    <sheet xmlns:r="http://schemas.openxmlformats.org/officeDocument/2006/relationships" name="Derivative Instruments (Sched_4" sheetId="30" state="visible" r:id="rId30"/>
    <sheet xmlns:r="http://schemas.openxmlformats.org/officeDocument/2006/relationships" name="Derivative Instruments (Offsett" sheetId="31" state="visible" r:id="rId31"/>
    <sheet xmlns:r="http://schemas.openxmlformats.org/officeDocument/2006/relationships" name="Derivative Instruments (Offse_2" sheetId="32" state="visible" r:id="rId32"/>
    <sheet xmlns:r="http://schemas.openxmlformats.org/officeDocument/2006/relationships" name="Capital Withdrawal Payable To_2" sheetId="33" state="visible" r:id="rId33"/>
    <sheet xmlns:r="http://schemas.openxmlformats.org/officeDocument/2006/relationships" name="Subsequent Events (Narrative) (" sheetId="34" state="visible" r:id="rId34"/>
  </sheets>
  <definedNames/>
  <calcPr calcId="124519" fullCalcOnLoad="1"/>
</workbook>
</file>

<file path=xl/sharedStrings.xml><?xml version="1.0" encoding="utf-8"?>
<sst xmlns="http://schemas.openxmlformats.org/spreadsheetml/2006/main" uniqueCount="500">
  <si>
    <t>Document And Entity Information - USD ($)</t>
  </si>
  <si>
    <t>12 Months Ended</t>
  </si>
  <si>
    <t>Dec. 31, 2018</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Registrant Name</t>
  </si>
  <si>
    <t>NESTOR PARTNERS</t>
  </si>
  <si>
    <t>Entity Central Index Key</t>
  </si>
  <si>
    <t>0000888471</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Statements Of Financial Condition - USD ($)</t>
  </si>
  <si>
    <t>Dec. 31, 2017</t>
  </si>
  <si>
    <t>ASSETS</t>
  </si>
  <si>
    <t>Investments in U.S. Treasury notes at fair value (amortized cost $20,474,790 and $35,145,431)</t>
  </si>
  <si>
    <t>Net unrealized appreciation on open futures and forward currency contracts</t>
  </si>
  <si>
    <t>Due from brokers</t>
  </si>
  <si>
    <t>Cash denominated in foreign currencies (cost $5,579,987 and $8,417,006)</t>
  </si>
  <si>
    <t>Total equity in trading accounts</t>
  </si>
  <si>
    <t>INVESTMENTS IN U.S. TREASURY NOTES at fair value (amortized cost $117,981,296 and $115,357,357)</t>
  </si>
  <si>
    <t>CASH AND CASH EQUIVALENTS</t>
  </si>
  <si>
    <t>ACCRUED INTEREST RECEIVABLE</t>
  </si>
  <si>
    <t>TOTAL</t>
  </si>
  <si>
    <t>LIABILITIES AND PARTNERS' CAPITAL</t>
  </si>
  <si>
    <t>Capital contributions received in advance</t>
  </si>
  <si>
    <t>Net unrealized depreciation on open forward currency contracts</t>
  </si>
  <si>
    <t>Accrued brokerage fees</t>
  </si>
  <si>
    <t>Due to brokers</t>
  </si>
  <si>
    <t>Cash denominated in foreign currencies (cost $84,933 and $0)</t>
  </si>
  <si>
    <t>Accrued expenses</t>
  </si>
  <si>
    <t>Capital withdrawals payable to Limited Partners</t>
  </si>
  <si>
    <t>Capital withdrawals payable to General Partner</t>
  </si>
  <si>
    <t>Other liabilities</t>
  </si>
  <si>
    <t>Total liabilities</t>
  </si>
  <si>
    <t>PARTNERS' CAPITAL</t>
  </si>
  <si>
    <t>Statements Of Financial Condition (Parenthetical) - USD ($)</t>
  </si>
  <si>
    <t>Statements Of Financial Condition [Abstract]</t>
  </si>
  <si>
    <t>Investments in U.S. Treasury notes, amortized cost</t>
  </si>
  <si>
    <t>Cash denominated in foreign currencies, cost</t>
  </si>
  <si>
    <t>INVESTMENTS IN U.S. TREASURY NOTES, amortized cost</t>
  </si>
  <si>
    <t>Condensed Schedule Of Investments (Futures And Forward Currency Contracts) - USD ($)</t>
  </si>
  <si>
    <t>Summary of Investment Holdings [Line Items]</t>
  </si>
  <si>
    <t>Net Unrealized Appreciation/(Depreciation) as a % of Partners' Capital</t>
  </si>
  <si>
    <t>2.13%</t>
  </si>
  <si>
    <t>(1.44%)</t>
  </si>
  <si>
    <t>Net Unrealized Appreciation/(Depreciation)</t>
  </si>
  <si>
    <t>Futures Contracts [Member]</t>
  </si>
  <si>
    <t>1.96%</t>
  </si>
  <si>
    <t>0.40%</t>
  </si>
  <si>
    <t>Forward Currency Contracts [Member]</t>
  </si>
  <si>
    <t>0.17%</t>
  </si>
  <si>
    <t>(1.84%)</t>
  </si>
  <si>
    <t>Long Contracts [Member] | Futures Contracts [Member]</t>
  </si>
  <si>
    <t>0.29%</t>
  </si>
  <si>
    <t>1.83%</t>
  </si>
  <si>
    <t>Long Contracts [Member] | Energies [Member]</t>
  </si>
  <si>
    <t>(0.04%)</t>
  </si>
  <si>
    <t>1.22%</t>
  </si>
  <si>
    <t>Long Contracts [Member] | Grains [Member]</t>
  </si>
  <si>
    <t>(0.01%)</t>
  </si>
  <si>
    <t>0.00%</t>
  </si>
  <si>
    <t>Long Contracts [Member] | Interest Rates [Member]</t>
  </si>
  <si>
    <t>0.70%</t>
  </si>
  <si>
    <t>(0.91%)</t>
  </si>
  <si>
    <t>Long Contracts [Member] | 2 Year U.S. Treasury Note [Member]</t>
  </si>
  <si>
    <t>Long Contracts [Member] | 30 Year U.S. Treasury Bond [Member]</t>
  </si>
  <si>
    <t>0.01%</t>
  </si>
  <si>
    <t>0.06%</t>
  </si>
  <si>
    <t>Long Contracts [Member] | Other [Member]</t>
  </si>
  <si>
    <t>0.69%</t>
  </si>
  <si>
    <t>(0.97%)</t>
  </si>
  <si>
    <t>Long Contracts [Member] | Metals [Member]</t>
  </si>
  <si>
    <t>(0.31%)</t>
  </si>
  <si>
    <t>1.23%</t>
  </si>
  <si>
    <t>Long Contracts [Member] | Softs [Member]</t>
  </si>
  <si>
    <t>0.04%</t>
  </si>
  <si>
    <t>Long Contracts [Member] | Stock Indices [Member]</t>
  </si>
  <si>
    <t>(0.05%)</t>
  </si>
  <si>
    <t>0.25%</t>
  </si>
  <si>
    <t>Long Contracts [Member] | Forward Currency Contracts [Member]</t>
  </si>
  <si>
    <t>0.50%</t>
  </si>
  <si>
    <t>0.27%</t>
  </si>
  <si>
    <t>Short Contracts [Member] | Futures Contracts [Member]</t>
  </si>
  <si>
    <t>1.67%</t>
  </si>
  <si>
    <t>(1.43%)</t>
  </si>
  <si>
    <t>Short Contracts [Member] | Energies [Member]</t>
  </si>
  <si>
    <t>2.03%</t>
  </si>
  <si>
    <t>(0.13%)</t>
  </si>
  <si>
    <t>Short Contracts [Member] | Grains [Member]</t>
  </si>
  <si>
    <t>0.15%</t>
  </si>
  <si>
    <t>0.03%</t>
  </si>
  <si>
    <t>Short Contracts [Member] | Interest Rates [Member]</t>
  </si>
  <si>
    <t>(0.66%)</t>
  </si>
  <si>
    <t>0.11%</t>
  </si>
  <si>
    <t>Short Contracts [Member] | Livestock [Member]</t>
  </si>
  <si>
    <t>Short Contracts [Member] | Metals [Member]</t>
  </si>
  <si>
    <t>0.24%</t>
  </si>
  <si>
    <t>(1.33%)</t>
  </si>
  <si>
    <t>Short Contracts [Member] | Softs [Member]</t>
  </si>
  <si>
    <t>0.05%</t>
  </si>
  <si>
    <t>(0.03%)</t>
  </si>
  <si>
    <t>Short Contracts [Member] | Stock Indices [Member]</t>
  </si>
  <si>
    <t>(0.14%)</t>
  </si>
  <si>
    <t>(0.08%)</t>
  </si>
  <si>
    <t>Short Contracts [Member] | Forward Currency Contracts [Member]</t>
  </si>
  <si>
    <t>(0.33%)</t>
  </si>
  <si>
    <t>(2.11%)</t>
  </si>
  <si>
    <t>Condensed Schedule Of Investments (Futures And Forward Currency Contracts) (Parenthetical) - Long Contracts [Member]</t>
  </si>
  <si>
    <t>Dec. 31, 2018USD ($)</t>
  </si>
  <si>
    <t>Dec. 31, 2017contract</t>
  </si>
  <si>
    <t>2 Year U.S. Treasury Note [Member]</t>
  </si>
  <si>
    <t>Investment Term</t>
  </si>
  <si>
    <t>2 years</t>
  </si>
  <si>
    <t>Contracts</t>
  </si>
  <si>
    <t>Investment settlement date</t>
  </si>
  <si>
    <t>Mar. 1,
		2018</t>
  </si>
  <si>
    <t>30 Year U.S. Treasury Bond [Member]</t>
  </si>
  <si>
    <t>30 years</t>
  </si>
  <si>
    <t>Mar. 1,
		2019</t>
  </si>
  <si>
    <t>Condensed Schedule Of Investments (U.S. Treasury Notes) - USD ($)</t>
  </si>
  <si>
    <t>Fair Value as a % of Partners' Capital</t>
  </si>
  <si>
    <t>U.S. Treasury notes, 1.000%, 02/15/2018 [Member]</t>
  </si>
  <si>
    <t>Face Amount</t>
  </si>
  <si>
    <t>19.82%</t>
  </si>
  <si>
    <t>Fair Value</t>
  </si>
  <si>
    <t>U.S. Treasury notes, 1.000%, 05/15/2018 [Member]</t>
  </si>
  <si>
    <t>23.37%</t>
  </si>
  <si>
    <t>U.S. Treasury notes, 1.000%, 08/15/2018 [Member]</t>
  </si>
  <si>
    <t>23.32%</t>
  </si>
  <si>
    <t>U.S. Treasury notes, 1.250%, 11/15/2018 [Member]</t>
  </si>
  <si>
    <t>23.31%</t>
  </si>
  <si>
    <t>U.S. Treasury notes, 0.750%, 02/15/2019 [Member]</t>
  </si>
  <si>
    <t>20.14%</t>
  </si>
  <si>
    <t>U.S. Treasury notes, 0.875%, 05/15/2019 [Member]</t>
  </si>
  <si>
    <t>21.68%</t>
  </si>
  <si>
    <t>U.S. Treasury notes, 0.750%, 08/15/2019 [Member]</t>
  </si>
  <si>
    <t>20.49%</t>
  </si>
  <si>
    <t>U.S. Treasury notes, 1.000%, 11/15/2019 [Member]</t>
  </si>
  <si>
    <t>21.62%</t>
  </si>
  <si>
    <t>U.S. Treasury Notes [Member]</t>
  </si>
  <si>
    <t>83.93%</t>
  </si>
  <si>
    <t>89.82%</t>
  </si>
  <si>
    <t>Condensed Schedule Of Investments (U.S. Treasury Notes) (Parenthetical) - USD ($)</t>
  </si>
  <si>
    <t>Investment Interest Rate</t>
  </si>
  <si>
    <t>1.00%</t>
  </si>
  <si>
    <t>Investment Maturity Date</t>
  </si>
  <si>
    <t>Feb. 15,
		2018</t>
  </si>
  <si>
    <t>May 15,
		2018</t>
  </si>
  <si>
    <t>Aug. 15,
		2018</t>
  </si>
  <si>
    <t>1.25%</t>
  </si>
  <si>
    <t>Nov. 15,
		2018</t>
  </si>
  <si>
    <t>0.75%</t>
  </si>
  <si>
    <t>Feb. 15,
		2019</t>
  </si>
  <si>
    <t>0.875%</t>
  </si>
  <si>
    <t>May 15,
		2019</t>
  </si>
  <si>
    <t>Aug. 15,
		2019</t>
  </si>
  <si>
    <t>Nov. 15,
		2019</t>
  </si>
  <si>
    <t>Amortized Cost of U.S. Treasury Notes</t>
  </si>
  <si>
    <t>Statements Of Operations - USD ($)</t>
  </si>
  <si>
    <t>INVESTMENT INCOME:</t>
  </si>
  <si>
    <t>Interest income</t>
  </si>
  <si>
    <t>EXPENSES:</t>
  </si>
  <si>
    <t>Brokerage fees</t>
  </si>
  <si>
    <t>Administrative expenses</t>
  </si>
  <si>
    <t>Custody fees and other expenses</t>
  </si>
  <si>
    <t>Total expenses</t>
  </si>
  <si>
    <t>NET INVESTMENT LOSS</t>
  </si>
  <si>
    <t>Net realized gains (losses) on closed positions:</t>
  </si>
  <si>
    <t>Futures and forward currency contracts</t>
  </si>
  <si>
    <t>Foreign exchange translation</t>
  </si>
  <si>
    <t>Net change in unrealized:</t>
  </si>
  <si>
    <t>Net gains (losses) from U.S. Treasury notes:</t>
  </si>
  <si>
    <t>Realized</t>
  </si>
  <si>
    <t>Net change in unrealized</t>
  </si>
  <si>
    <t>Total net realized and unrealized gains (losses)</t>
  </si>
  <si>
    <t>NET INCOME (LOSS)</t>
  </si>
  <si>
    <t>LESS PROFIT SHARE TO (FROM) GENERAL PARTNER</t>
  </si>
  <si>
    <t>NET INCOME (LOSS) AFTER PROFIT SHARE TO (FROM) GENERAL PARTNER</t>
  </si>
  <si>
    <t>Statements Of Changes In Partners' Capital - USD ($)</t>
  </si>
  <si>
    <t>Limited Partners [Member]</t>
  </si>
  <si>
    <t>Special Limited Partners [Member]</t>
  </si>
  <si>
    <t>New Profit Memo Account [Member]</t>
  </si>
  <si>
    <t>General Partner [Member]</t>
  </si>
  <si>
    <t>Total</t>
  </si>
  <si>
    <t>PARTNERS' CAPITAL at Dec. 31, 2016</t>
  </si>
  <si>
    <t xml:space="preserve"> </t>
  </si>
  <si>
    <t>Contributions</t>
  </si>
  <si>
    <t>Withdrawals</t>
  </si>
  <si>
    <t>Net income (loss)</t>
  </si>
  <si>
    <t>General Partner's allocation - profit share</t>
  </si>
  <si>
    <t>Transfer of New Profit Memo Account to General Partner</t>
  </si>
  <si>
    <t>PARTNERS' CAPITAL at Dec. 31, 2017</t>
  </si>
  <si>
    <t>PARTNERS' CAPITAL at Dec. 31, 2018</t>
  </si>
  <si>
    <t>Statements Of Financial Highlights</t>
  </si>
  <si>
    <t>Ratios to average capital:</t>
  </si>
  <si>
    <t>Net investment gain (loss)</t>
  </si>
  <si>
    <t>(2.17%)</t>
  </si>
  <si>
    <t>(3.15%)</t>
  </si>
  <si>
    <t>3.83%</t>
  </si>
  <si>
    <t>3.96%</t>
  </si>
  <si>
    <t>Profit share allocation</t>
  </si>
  <si>
    <t>0.22%</t>
  </si>
  <si>
    <t>0.99%</t>
  </si>
  <si>
    <t>Total expenses and profit share allocation</t>
  </si>
  <si>
    <t>4.05%</t>
  </si>
  <si>
    <t>4.95%</t>
  </si>
  <si>
    <t>Total return before profit share allocation</t>
  </si>
  <si>
    <t>5.23%</t>
  </si>
  <si>
    <t>Less: profit share allocation</t>
  </si>
  <si>
    <t>Total return after profit share allocation</t>
  </si>
  <si>
    <t>0.47%</t>
  </si>
  <si>
    <t>4.24%</t>
  </si>
  <si>
    <t>0.81%</t>
  </si>
  <si>
    <t>(0.06%)</t>
  </si>
  <si>
    <t>0.85%</t>
  </si>
  <si>
    <t>0.86%</t>
  </si>
  <si>
    <t>3.73%</t>
  </si>
  <si>
    <t>8.55%</t>
  </si>
  <si>
    <t>Organization</t>
  </si>
  <si>
    <t>Organization [Abstract]</t>
  </si>
  <si>
    <t xml:space="preserve">1. ORGANIZATION
Nestor Partners (the “Partnership”) is a limited partnership which was organized in 1976 under the New Jersey Uniform Limited Partnership Act. The Limited Partnership Agreement (the “Agreement”) was amended and restated as of November 1, 2016. The Partnership engages in the speculative trading of futures and forward currency contracts. The instruments traded by the Partnership are volatile and involve a high degree of market risk.
The General Partner of the Partnership is Millburn Ridgefield Corporation (the “General Partner”). Principals, employees, former employees and other affiliates of the General Partner have invested in the Partnership as special limited partners.
The Agreement provides that subject to certain limitations, the General Partner shall conduct and manage the business of the Partnership. The General Partner has the right to make all investment decisions regarding the Partnership, authorize the payments of distributions to partners, enter into customer agreements with brokers and take such other actions as it deems necessary or desirable to manage the business of the Partnership.
The limited partners, special limited partners, New Profit Memo Account (see Note 3) and the General Partner share in the profits and losses of the Partnership which are determined before brokerage fees (Note 2) and profit share allocations on the basis of their proportionate interests of Partnership capital (Note 3). The General Partner and special limited partners are charged lower brokerage fees than limited partners in accordance with the Agreement. No limited partner or special limited partner shall be liable for Partnership obligations in excess of their capital contribution plus profits allocated to their capital accounts, if any.
Subject to certain conditions, a partner has the right to redeem all or a portion of its partnership capital as of any month-end upon fifteen days’ prior written notice to the General Partner. In its sole discretion, the General Partner may permit redemptions on shorter notice or as of a date other than month-end. Partners who purchased their interests through certain selling agents and redeem their partnership capital prior to the one-year anniversary of their subscription will pay the applicable early redemption fee. Redemptions will be made as of the last day of the month for an amount equal to the net asset value of the portion of a partner’s capital being redeemed; a redeeming partner shall receive such redeemed capital less the redemption fee, if any.
The General Partner, subject to Commodity Futures Trading Commission requirements, may (at its discretion) sell additional Limited Partnership Interests to persons desiring to become limited partners. </t>
  </si>
  <si>
    <t>Summary Of Significant Accounting Policies</t>
  </si>
  <si>
    <t>Summary Of Significant Accounting Policies [Abstract]</t>
  </si>
  <si>
    <t xml:space="preserve">2. SUMMARY OF SIGNIFICANT ACCOUNTING POLICIES
Basis of Presentation — The financial statements have been prepared in conformity with accounting principles generally accepted in the United States (“U.S. GAAP”) as detailed in the Financial Accounting Standards Board (“FASB”) Accounting Standards Codification (“Codification”).
Investment Company Status: The Partnership is for U.S. GAAP purposes an investment company in accordance with FASB Codification 946 Financial Services – Investment Companies .
Investments — The Partnership records its transactions in futures and forward currency contracts and United States (“U.S.”) Treasury notes, including related income and expenses, on a trade-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6) as collateral for performance of the Partnership’s trading obligations with respect to derivative contracts or are held for safekeeping in a custody account at HSBC Bank USA, N.A.
Cash and Cash Equivalents — Cash and cash equivalents includes cash and investments in Dreyfus Treasury Prime Cash Management, a short term U.S. government securities money market fund, that is readily convertible to cash and has an original maturity of 90 days or less.
Cash Denominated in Foreign Currencies — Includes foreign currency cash held at the Partnership’s trading counterparties. Foreign cash deficits, if applicable, are presented in the liabilities section of the Statements of Financial Condition.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Brokerage Fees — The Agreement provides that the Partnership shall charge the limited partners’ capital accounts and pay the General Partner brokerage fees. From January 1, 2017 through July 31, 2017, the General Partner charged 0.417% per month of net asset value ( 5.0% per annum) of limited partnership interest. As of August 1, 2017, the General Partner reduced the fee rate to 0.375% per month of net asset value ( 4.5% per annum) of limited partnership interest. The General Partner retains the right to charge less than the annual brokerage rate except as specified in the Agreement.
Administrative Expenses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
Income Taxes —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
The Income Taxes topic of the Codification clarifies the accounting for uncertainty in tax positions. This requires that the Partnership recognize in its financial statements the impact of any uncertain tax positions. Based on a review of the Partnership’s open tax years , 2015 to 2018 , the General Partner has determined that no reserves for uncertain tax positions were required.
Estimates — The preparation of financial statements in conformity with U.S. GAAP requires management to make estimates and assumptions that affect the amounts and disclosures reported in the financial statements. Actual results could differ from these estimates.
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Fair Value of Financial Instruments — The fair value of the Partnership’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
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years ended December 31, 2018 and 2017 there were no transfers of assets or liabilities between Level 1 and Level 2. The following table represents the Partnership’s investments by hierarchical level as of December 31, 2018 and 2017 in valuing the Partnership’s investments at fair value. At December 31, 2018 and 2017 , the Partnership held no assets or liabilities classified in Level 3.
﻿
﻿
﻿ Financial assets and liabilities at fair value as of December 31, 2018
﻿
﻿
Level 1
Level 2
Total
﻿
﻿ U.S. Treasury Notes (1)
$ 138,416,942
$ -
$ 138,416,942
﻿ Short-Term Money Market Fund* 14,354,941
-
14,354,941
﻿ Exchange-Traded Futures Contracts
﻿ Energies 3,290,973
-
3,290,973
﻿ Grains 233,068
-
233,068
﻿ Interest rates 55,528
-
55,528
﻿ Livestock 810
-
810
﻿ Metals (113,189)
-
(113,189)
﻿ Softs 76,581
-
76,581
﻿ Stock indices (316,037)
-
(316,037)
﻿
﻿ Total exchange-traded futures contracts 3,227,734
-
3,227,734
﻿
﻿ Over-the-Counter Forward Currency Contracts
-
281,060
281,060
﻿
﻿ Total futures and forward currency contracts (2) 3,227,734
281,060
3,508,794
﻿
﻿ Total financial assets and liabilities at fair value
$ 155,999,617
$ 281,060
$ 156,280,677
﻿
﻿
﻿ Per line item in Statements of Financial Condition
﻿ (1)
﻿ Investments in U.S. Treasury notes held in equity trading accounts as collateral
$ 20,462,519
﻿ Investments in U.S. Treasury notes
117,954,423
﻿ Total investments in U.S. Treasury notes
$ 138,416,942
﻿
﻿ (2)
﻿ Net unrealized appreciation on open futures and forward currency contracts
$ 3,809,427
﻿ Net unrealized depreciation on open futures and forward currency contracts
(300,633)
﻿ Total net unrealized appreciation on open futures and forward currency contracts
$ 3,508,794
﻿
﻿ *The short-term money market fund is included in Cash and Cash Equivalents on the Statements of Financial
﻿ Condition.
﻿
﻿
﻿
﻿ Financial assets and liabilities at fair value as of December 31, 2017
﻿
﻿
Level 1
Level 2
Total
﻿
﻿ U.S. Treasury Notes (1)
$ 150,288,348
$ -
$ 150,288,348
﻿ Short-Term Money Market Fund* 19,221,076
-
19,221,076
﻿ Exchange-Traded Futures Contracts
﻿ Energies 1,822,987
-
1,822,987
﻿ Grains 44,845
-
44,845
﻿ Interest rates (1,342,525)
-
(1,342,525)
﻿ Livestock (5,240)
-
(5,240)
﻿ Metals (141,762)
-
(141,762)
﻿ Softs 21,361
-
21,361
﻿ Stock indices 279,146
-
279,146
﻿
﻿ Total exchange-traded futures contracts 678,812
-
678,812
﻿
﻿ Over-the-Counter Forward Currency Contracts
-
(3,086,579)
(3,086,579)
﻿
﻿ Total futures and forward currency contracts (2) 678,812
(3,086,579)
(2,407,767)
﻿
﻿ Total financial assets at fair value
$ 170,188,236
$ (3,086,579)
$ 167,101,657
﻿
﻿
﻿ Per line item in Statements of Financial Condition
﻿ (1)
﻿ Investments in U.S. Treasury notes held in equity trading accounts as collateral
$ 35,088,064
﻿ Investments in U.S. Treasury notes
115,200,284
﻿ Total investments in U.S. Treasury notes
$ 150,288,348
﻿
﻿ (2)
﻿ Net unrealized appreciation on open futures and forward currency contracts
$ 699,718
﻿ Net unrealized depreciation on open futures and forward currency contracts
(3,107,485)
﻿ Total net unrealized depreciation on open futures and forward currency contracts
$ (2,407,767)
﻿
﻿ *The short-term money market fund is included in Cash and Cash Equivalents on the Statements of
﻿ Financial Condition.
﻿ </t>
  </si>
  <si>
    <t>Profit Share Allocation</t>
  </si>
  <si>
    <t>Profit Share Allocation [Abstract]</t>
  </si>
  <si>
    <t xml:space="preserve">3. PROFIT SHARE ALLOCATION
The Agreement provides the General Partner’s profit share equal to 20% of Trading Profits, as defined, at the end of each year is charged to the limited partners’ capital accounts. New Trading Profits includes realized and unrealized trading profits (losses), interest income, brokerage fees, trading-related expenses and administrative expenses. For limited partners’ withdrawals during the year, the profit share calculation shall be computed as though the withdrawal date was at year-end. Profit share attributable to interests redeemed during a year is tentatively credited to an account maintained for bookkeeping purposes called New Profit Memo Account. Because limited partners may purchase their partnership interests at different times, they may recognize different amounts of Trading Profits. Each limited partner pays a profit share only on Trading Profits applicable to its partnership interest. Limited partners who make multiple investments in the Partnership receive separate partnership interests for purposes of tracking the profit share. Accordingly, in any given year some limited partners may experience net gains and be charged the 20% profit share allocation for all or a portion of their interests where limited partners in the aggregate experienced net losses.
Any profit share charged is added to the General Partner’s capital account to the extent net taxable capital gains are allocated to the General Partner and the remainder, if any, of such profit share is added to the New Profit Memo Account. The General Partner may not make any withdrawal from the balance in the New Profit Memo Account. If, at the end of a subsequent year, net taxable gains are allocated to the General Partner in excess of such year’s profit share, a corresponding amount is transferred from the New Profit Memo Account to the General Partner’s capital account.
﻿ </t>
  </si>
  <si>
    <t>Due From/To Brokers</t>
  </si>
  <si>
    <t>Due From/To Brokers [Abstract]</t>
  </si>
  <si>
    <t xml:space="preserve">4. DUE FROM/to BROKERS
At December 31, 2018 and 2017 , due from and due to brokers balances, if applicable, in the Statements of Financial Condition include net cash receivable from each broker and net cash payable to each broker, respectively. The due from broker balance also includes cash held as collateral at Bank of America, N.A . </t>
  </si>
  <si>
    <t>Trading Activities</t>
  </si>
  <si>
    <t>Trading Activities [Abstract]</t>
  </si>
  <si>
    <t xml:space="preserve">5. TRADING ACTIVITIES
The Partnership conducts its futures trading with various futures commission merchants (“FCMs”) on futures exchanges and its forward currency trading with various banks or dealers (“Dealers”) in the interbank markets. Substantially all assets included in the Partnership’s equity in trading accounts and certain liability accounts, as discussed below, were held as collateral by such FCMs in either U.S. regulated segregated accounts (for futures contracts traded on U.S. exchanges) or non-U.S. secured accounts (for futures contracts traded on non-U.S. exchanges) as required by U.S. Commodity Futures Trading Commission’s regulations, or held as collateral by the Dealers.
Liabilities in the Statements of Financial Condition that are components of equity in trading accounts include net unrealized depreciation on open futures and forward currency contracts, cash denominated in foreign currencies and due to brokers, if any.
The Partnership enters into contracts with various institutions that contain a variety of indemnifications. The Partnership’s maximum exposure under these arrangements is unknown. However, the Partnership has not had prior claims or losses pursuant to these contracts and expects the risk of loss to be remote.
﻿ </t>
  </si>
  <si>
    <t>Derivative Instruments</t>
  </si>
  <si>
    <t>Derivative Instruments [Abstract]</t>
  </si>
  <si>
    <t>﻿
6. DERIVATIVE INSTRUMENTS
The Partnership is party to derivative financial instruments in the normal course of its business. These financial instruments include futures and forward currency contracts which may be traded on an exchange or OTC.
﻿
The Partnership records its derivative activities on a mark-to-market basis as described in Note 2. For OTC contracts, the Partnership enters into master netting agreements with its counterparties. Therefore, assets represent the Partnership’s unrealized gains less unrealized losses for OTC contracts in which the Partnership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the contract is closed, the Partnership records a realized gain or loss equal to the difference between the value of the contract at the time it was opened and the time it was closed. The Partnership bears the market risk that arises from changes in the value of these financial instruments.
Forward currency contracts entered into by the Partnership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and sovereign risk.
Market risk is the potential change in the value of the instruments traded by the Partnership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Partnership contain varying degrees of off-balance sheet risk whereby changes in the market values of the futures and forward currency contracts and the Partnership’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Partnership must rely solely on the credit of the individual counterparties. The contract amounts of the forward currency and futures contracts do not represent the Partnership’s risk of loss due to counterparty nonperformance. The Partnership’s exposure to credit risk associated with counterparty nonperformance of these forward currency contracts is limited to the unrealized gains inherent in such contracts, which are recognized in the Statements of Financial Condition, plus the value of margin or collateral held in cash and U.S. Treasury Notes by the counterparty. The amount of such credit risk was $10,370,454 and $13,205,797 at December 31, 2018 and 2017 , respectively.
The General Partner has established procedures to actively monitor market risk and minimize credit risk, although there can be no assurance that it will in fact succeed in doing so. The General Partner’s market risk control procedures include diversification of the Partnership’s portfolio and continuously monitoring the portfolio’s open positions, historical volatility and maximum historical loss. The General Partner seeks to minimize credit risk primarily by depositing and maintaining the Partnership’s assets at financial institutions and brokers which the General Partner believes to be creditworthy. The Partnership’s trading activities are primarily with brokers and other financial institutions located in North America, Europe and Asia. All futures transactions of the Partnership are cleared by major securities firms, pursuant to customer agreements, including Deutsche Bank Securities Inc. (a wholly owned subsidiary of Deutsche Bank AG), SG Americas Securities, LLC., and Merrill Lynch Pierce, Fenner &amp; Smith Inc , collectively the “Futures Clearing Brokers.” For all forward currency transactions, the Partnership utilizes two prime brokers, Deutsche Bank AG, and Bank of America, N.A . In addition, the Partnership cleared trades through Morgan Stanley &amp; Co., LLC (“MS”), utilizing MS as a swap dealer. The Partnership ceased utilizing MS as a swap dealer during October 2018.
The Partnership is subject to sovereign risk such as the risk of restrictions being imposed by foreign governments on the repatriation of cash and the effects of political or economic uncertainties. Net unrealized appreciation (depreciation) on futures and forward currency contracts are denominated in the Partnership’s functional currency (U.S. Dollar). Cash settlement of futures and forward currency contracts is made in the local currency (settlement currency) and then translated to U.S. Dollars.
Net unrealized appreciation (depreciation) on futures and forward currency contracts by settlement currency type, denominated in U.S. Dollars, is detailed below:
﻿
﻿
﻿
As of December 31,
﻿
2018
2017
﻿
Total Net
Total Net
﻿
Unrealized
Unrealized
﻿
Appreciation
Percent of
Appreciation
Percent of
﻿ Currency type
(Depreciation)
Total
(Depreciation)
Total
﻿
﻿
﻿ Australian dollar
$ 277,377 7.91
%
$ (183,244) 7.61
%
﻿ British pound (46,337)
(1.32)
697,560
(28.97)
﻿ Canadian dollar 176
0.01
32,963
(1.37)
﻿ Euro 488,130
13.91
(2,546,180)
105.75
﻿ Hong Kong dollar (64,664)
(1.84)
44,286
(1.84)
﻿ Japanese yen 150,486
4.29
423,509
(17.59)
﻿ Korean won (1,762)
(0.05)
128,550
(5.34)
﻿ Norwegian krone 66,439
1.89
(149,119)
6.19
﻿ Polish zloty (11,320)
(0.32)
41,937
(1.74)
﻿ Singapore dollar (2,527)
(0.07)
6,722
(0.28)
﻿ South African rand 14,184
0.40
12,332
(0.51)
﻿ Swedish krona 29,414
0.84
(134,531)
5.59
﻿ Thai baht (196)
(0.01)
-
-
﻿ Turkish lira
-
-
(152,275)
6.32
﻿ U.S. dollar 2,609,394
74.36
(630,277)
26.18
﻿
﻿ Total
$ 3,508,794 100.00
%
$ (2,407,767) 100.00
%
﻿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Partnership’s market risk is influenced by a wide variety of factors including the level and volatility of interest rates, exchange rates, equity price levels, the market value of financial instruments and contracts, the diversification effects among the Partnership’s open positions and the liquidity of the markets in which it trades.
The Partnership engages in the speculative trading of futures and forward contracts on agricultural commodities, currencies, energies, interest rates, metals and stock indices. The following were the primary trading risk exposures of the Partnership at December 31, 2018 and 2017 by market sector:
Agricultural (grains, livestock and softs) — The Partnership’s primary exposure is to agricultural price movements which are often directly affected by severe or unexpected weather conditions as well as supply and demand factors.
Currencies — Exchange rate risk is a principal market exposure of the Partnership. The Partnership’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Partnership trades in a large number of currencies including cross-rates — for example, positions between two currencies other than the U.S. dollar.
Energies — The Partnership’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Partnership and indirectly the value of its stock index and currency positions. Interest rate movements in one country as well as relative interest rate movements between countries may materially impact the Partnership’s profitability. The Partnership’s primary interest rate exposure is to interest rate fluctuations in countries or regions including Australia, Canada, Japan, Switzerland, the United Kingdom, the U.S. and the Eurozone. However, the Partnership also may take positions in futures contracts on the government debt of other nations. The General Partner anticipates that interest rates in these industrialized countries, both long-term and short-term, will remain the primary interest rate market exposure of the Partnership for the foreseeable future.
Metals — The Partnership’s metals market exposure is to fluctuations in the price of aluminum, copper, gold, lead, nickel, palladium, platinum, silver, tin and zinc.
Stock Indices — The Partnership’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 net asset position are recorded in the Statements of Financial Condition as “Net unrealized appreciation on open futures and forward currency contracts.” Fair value of futures and forward currency contracts in a liability position are recorded in the Statements of Financial Condition as “Net unrealized depreciation on open futures and forward currency contracts.”
Since the derivatives held or sold by the Partnership are for speculative trading purposes, the derivative instruments are not designated as hedging instruments under the provisions of the Codification. Accordingly, all realized gains and losses, as well as any change in net unrealized gains or losses on open positions from the preceding period, are recognized as part of the Partnership’s trading gains and losses in the Statements of Operations.
The following tables present the fair value of open futures and forward currency contracts, held long or sold short, at December 31, 2018 and 2017 . Fair value, below, is presented on a gross basis even though the contracts are subject to master netting agreements and qualify for net presentation in the Statements of Financial Condition.
﻿
﻿
﻿
﻿ Fair Value of Futures and Forward Currency Contracts at December 31, 2018
﻿
﻿
Net Unrealized
﻿
Fair Value - Long Positions
Fair Value - Short Positions
Gain (Loss) on
﻿ Sector
Gains
Losses
Gains
Losses
Open Positions
﻿
﻿ Futures contracts:
﻿ Energies
$ -
$ (59,830)
$ 3,439,881
$ (89,078)
$ 3,290,973
﻿ Grains 480
(18,990)
254,628
(3,050)
233,068
﻿ Interest rates 1,324,780
(178,816)
73
(1,090,509)
55,528
﻿ Livestock
-
-
1,960
(1,150)
810
﻿ Metals 33,972
(544,058)
657,517
(260,620)
(113,189)
﻿ Softs
-
-
83,680
(7,099)
76,581
﻿ Stock indices 72,509
(163,175)
83,422
(308,793)
(316,037)
﻿ Total futures contracts 1,431,741
(964,869)
4,521,161
(1,760,299)
3,227,734
﻿
﻿ Forward currency contracts 1,791,331
(971,138)
2,070,787
(2,609,920)
281,060
﻿
﻿ Total futures and
﻿ forward currency contracts
$ 3,223,072
$ (1,936,007)
$ 6,591,948
$ (4,370,219)
$ 3,508,794
﻿
﻿
﻿
﻿ Fair Value of Futures and Forward Currency Contracts at December 31, 2017
﻿
﻿
Net Unrealized
﻿
Fair Value - Long Positions
Fair Value - Short Positions
Gain (Loss) on
﻿ Sector
Gains
Losses
Gains
Losses
Open Positions
﻿
﻿ Futures contracts:
﻿ Energies
$ 2,044,382
$ (4,305)
$ 62,040
$ (279,130)
$ 1,822,987
﻿ Grains
-
(4,300)
91,250
(42,105)
44,845
﻿ Interest rates 299,972
(1,818,823)
223,213
(46,887)
(1,342,525)
﻿ Livestock
-
-
1,010
(6,250)
(5,240)
﻿ Metals 2,071,113
(10,627)
4,289
(2,206,537)
(141,762)
﻿ Softs 71,420
(1,160)
10,163
(59,062)
21,361
﻿ Stock indices 1,468,203
(1,049,135)
187,975
(327,897)
279,146
﻿ Total futures contracts 5,955,090
(2,888,350)
579,940
(2,967,868)
678,812
﻿
﻿ Forward currency contracts 1,488,604
(1,039,451)
570,004
(4,105,736)
(3,086,579)
﻿
﻿ Total futures and
﻿ forward currency contracts
$ 7,443,694
$ (3,927,801)
$ 1,149,944
$ (7,073,604)
$ (2,407,767)
﻿
The effect of trading futures and forward currency contracts is represented on the Statements of Operations for the years ended December 31, 2018 and 2017 , as “Net realized gains (losses) on closed positions: Futures and forward currency contracts” and “Net change in unrealized: Futures and forward currency contracts.” These trading gains and losses are detailed below:
Trading gains (losses) of futures and forward currency contracts for the years ended December 31, 2018 2017
﻿
﻿
﻿
﻿
﻿ Sector
2018
2017
﻿
﻿ Futures contracts:
﻿ Energies
$ 13,216,525
$ (1,738,009)
﻿ Grains
1,043,302
(1,479,008)
﻿ Interest rates
2,488,262
(1,083,060)
﻿ Livestock
(200)
(68,880)
﻿ Metals
(2,291,830)
(185,467)
﻿ Softs
381,022
627,314
﻿ Stock indices
(10,587,986)
26,053,277
﻿
﻿ Total futures contracts
4,249,095
22,126,167
﻿
﻿ Forward currency contracts
251,371
(8,891,253)
﻿
﻿ Total futures and
﻿ forward currency contracts
$ 4,500,466
$ 13,234,914
﻿
The following table presents the average notional value by sector of open futures and forward currency contracts in U.S. dollars for the years ended December 31, 2018 and 2017 . The Partnership’s average net asset value during 2018 and 2017 was approximately $161,000,000 and $167,000,000 , respectively.
﻿
﻿
﻿
﻿
2018
2017
﻿ Sector
Long positions
Short positions
Long positions
Short positions
﻿
﻿ Futures contracts:
﻿ Energies
$ 36,348,276
$ 10,122,699
$ 16,978,548
$ 14,610,302
﻿ Grains 1,241,931
14,004,045
126,692
17,716,023
﻿ Interest rates 333,665,070
73,055,358
329,513,189
16,609,884
﻿ Livestock 116,104
532,098
234,496
640,610
﻿ Metals 4,519,432
15,849,570
11,723,296
7,793,547
﻿ Softs 900,561
2,374,802
646,820
3,414,208
﻿ Stock indices 102,723,849
26,997,643
141,294,029
13,167,165
﻿
﻿ Total futures contracts 479,515,223
142,936,215
500,517,070
73,951,739
﻿
﻿ Forward currency contracts 27,311,610
120,920,020
65,013,107
90,437,129
﻿
﻿ Total futures and
﻿ forward currency contracts
$ 506,826,833
$ 263,856,235
$ 565,530,177
$ 164,388,868
﻿
Notional values in the interest rate sector were calculated by converting the notional value in local currency of all open interest rate futures positions to 10 -year equivalent fixed income instruments, translated to U.S. Dollars at each quarter end during 2018 and 2017 . The 10-year note is often used as a benchmark for many types of fixed-income instruments and the General Partner believes it is a more meaningful representation of notional values of the Partnership’s open interest rate positions.
The customer agreements between the Partnership, the Futures Clearing Brokers and the FX Prime Broker gives the Partnership the legal right to net unrealized gains and losses on open futures and foreign currency contracts. The Partnership netted, for financial reporting purposes, the unrealized gains and losses on open futures and forward currency contracts on the Statements of Financial Condition as the criteria under ASC 210-20, “Balance Sheet,” were met.
The following tables summarize the valuation of the Partnership’s investments as of December 31, 2018 and 2017 .
﻿
﻿
﻿ Offsetting derivative assets and liabilities at December 31, 2018
﻿
﻿ Assets
Gross amounts of recognized assets
Gross amounts offset in the Statement of Financial Condition
Net amounts of assets presented in the Statement of Financial Condition
﻿ Futures contracts
﻿ Counterparty C
$ 1,839,982
$ (486,687)
$ 1,353,295
﻿ Counterparty I
2,527,506
(1,885,461)
642,045
﻿ Counterparty J
1,585,414
(353,020)
1,232,394
﻿ Total futures contracts
$ 5,952,902
$ (2,725,168)
$ 3,227,734
﻿
﻿ Forward currency contracts
﻿ Counterparty G
1,702,480
(1,120,787)
581,693
﻿
﻿ Total assets
$ 7,655,382
$ (3,845,955)
$ 3,809,427
﻿
﻿
﻿ Liabilities
Gross amounts of recognized liabilities
Gross amounts offset in the Statement of Financial Condition
Net amounts of liabilities presented in the Statement of Financial Condition
﻿ Forward currency contracts
﻿ Counterparty K
2,460,271
(2,159,638)
300,633
﻿
﻿ Total liabilities
$ 2,460,271
$ (2,159,638)
$ 300,633
﻿
﻿
﻿
﻿
﻿
﻿
Amounts Not Offset in the Statement of Financial Condition
﻿ Counterparty
Net amounts of Assets presented in the Statement of Financial Condition
Financial Instruments
Collateral Received (1)(2)
Net Amount (3)
﻿
﻿ Counterparty C
$ 1,353,295
$ -
$ (1,353,295)
$ -
﻿ Counterparty G
581,693
-
-
581,693
﻿ Counterparty I
642,045
-
(642,045)
-
﻿ Counterparty J
1,232,394
-
(1,232,394)
-
﻿
﻿ Total
$ 3,809,427
$ -
$ (3,227,734)
$ 581,693
﻿
﻿
Amounts Not Offset in the Statement of Financial Condition
﻿ Counterparty
Net amounts of Liabilities presented in the Statement of Financial Condition
Financial Instruments
Collateral Pledged (1)(2)
Net Amount (4)
﻿
﻿ Counterparty K
$ 300,633
$ -
$ (300,633)
$ -
﻿
﻿ Total
$ 300,633
$ -
$ (300,633)
$ -
﻿
﻿ (1) Collateral received includes trades made on exchanges. These trades are subject to central counterparty clearing where
﻿ settlement is guaranteed by the exchange. Collateral pledged includes both cash and U.S. Treasury notes held at each
﻿ respective counterparty.
﻿ (2) Collateral disclosed is limited to an amount not to exceed 100% of the net amount of assets presented in
﻿ the Statements of Financial Condition, for each respective counterparty.
﻿ (3) Net amount represents the amount that is subject to loss in the event of a counterparty failure as of December 31, 2018.
﻿ (4) Net amount represents the amounts owed by the Partnership to each counterparty as of December 31, 2018.
﻿
﻿
﻿
﻿
﻿
﻿
﻿
﻿ Offsetting derivative assets and liabilities at December 31, 2017
﻿
﻿ Assets
Gross amounts of recognized assets
Gross amounts offset in the Statement of Financial Condition
Net amounts of assets presented in the Statement of Financial Condition
﻿ Futures contracts
﻿ Counterparty C
$ 2,264,296
$ (1,564,578)
$ 699,718
﻿
﻿ Total assets
$ 2,264,296
$ (1,564,578)
$ 699,718
﻿
﻿
﻿ Liabilities
Gross amounts of recognized liabilities
Gross amounts offset in the Statement of Financial Condition
Net amounts of liabilities presented in the Statement of Financial Condition
﻿ Futures contracts
﻿ Counterparty I
$ 4,291,640
$ (4,270,734)
$ 20,906
﻿ Total futures contracts
4,291,640
(4,270,734)
20,906
﻿
﻿ Forward currency contracts
﻿ Counterparty G
2,184,442
(834,415)
1,350,027
﻿ Counterparty H
2,960,745
(1,224,193)
1,736,552
﻿ Total forward currency contracts
5,145,187
(2,058,608)
3,086,579
﻿
﻿ Total liabilities
$ 9,436,827
$ (6,329,342)
$ 3,107,485
﻿
﻿
﻿
﻿
﻿
﻿
﻿
﻿
﻿
﻿
﻿
﻿
﻿
﻿
﻿
﻿
﻿
﻿
﻿
﻿
﻿
﻿
Amounts Not Offset in the Statement of Financial Condition
﻿ Counterparty
Net amounts of Assets presented in the Statement of Financial Condition
Financial Instruments
Collateral Received (1)(2)
Net Amount (3)
﻿
﻿ Counterparty C
$ 699,718
$ -
$ (699,718)
$ -
﻿
﻿ Total
$ 699,718
$ -
$ (699,718)
$ -
﻿
﻿
Amounts Not Offset in the Statement of Financial Condition
﻿ Counterparty
Net amounts of Liabilities presented in the Statement of Financial Condition
Financial Instruments
Collateral Pledged (1)(2)
Net Amount (4)
﻿
﻿ Counterparty C
$ 1,350,027
$ -
(1,350,027)
$ -
﻿ Counterparty H
1,736,552
-
(1,736,552)
-
﻿ Counterparty I
20,906
-
(20,906)
-
﻿
﻿ Total
$ 3,107,485
$ -
$ (3,107,485)
$ -
﻿
﻿ (1) Collateral received includes trades made on exchanges. These trades are subject to central counterparty clearing where
﻿ settlement is guaranteed by the exchange. Collateral pledged includes both cash and U.S. Treasury notes held at each
﻿ respective counterparty.
﻿ (2) Collateral disclosed is limited to an amount not to exceed 100% of the net amount of assets presented in
﻿ the Statements of Financial Condition, for each respective counterparty.
﻿ (3) Net amount represents the amount that is subject to loss in the event of a counterparty failure as of December 31, 2017.
﻿ (4) Net amount represents the amounts owed by the Partnership to each counterparty as of December 31, 2017.
﻿
﻿
﻿</t>
  </si>
  <si>
    <t>Statement Of Financial Highlights [Abstract]</t>
  </si>
  <si>
    <t xml:space="preserve">7. STATEMENTS OF FINANCIAL HIGHLIGHTS
The ratios are calculated based on limited partners’ capital and special limited partners’ capital taken as a whole. The computation of such ratios based on the amount of expenses and profit share allocation assessed to an individual partner’s capital account may vary from these ratios based on the timing of capital transactions and differences in individual partner’s brokerage fees and profit share allocation arrangements.
Returns are calculated for limited partners and special limited partners taken as a whole. An individual partner’s returns may vary from these returns based on the timing of capital transactions and differences in individual partner’s brokerage fees and profit share allocation arrangements. </t>
  </si>
  <si>
    <t>Capital Withdrawal Payable To General Partner</t>
  </si>
  <si>
    <t>Capital Withdrawal Payable To General Partner [Abstract]</t>
  </si>
  <si>
    <t xml:space="preserve">8. CAPITAL WITHDRAWAL PAYABLE TO GENERAL PARTNER
At December 31, 2018 and 2017 , capital withd rawals payable were $212,143 and $1,276,588 , respectively. At December 31, 2018 , the capital withdrawal payable included profit share allocated to the General Partner of $212,143 . At December 31, 2017 , the capital withdrawal payable included profit share a llocated to the General Partner of $926,588 and withdrawal payable to the General Partner of $350,000 . </t>
  </si>
  <si>
    <t>Subsequent Events</t>
  </si>
  <si>
    <t>Subsequent Events [Abstract]</t>
  </si>
  <si>
    <t xml:space="preserve">﻿
9. SUBSEQUENT EVENTS
During the period from January 1, 2019 to March 19, 2019, contributions of $615,000 were made to the Partnership and withdrawals of $5,683,029 were m ade from the Partnership. The General Partner has performed its evaluation of subsequent events through March 19, 2019, the date the financial statements were issued. Based on such evaluation, no further events were discovered that required adjustment to or disclosure in the financial statements. </t>
  </si>
  <si>
    <t>Summary Of Significant Accounting Policies (Policy)</t>
  </si>
  <si>
    <t>Basis Of Presentation</t>
  </si>
  <si>
    <t xml:space="preserve">Basis of Presentation — The financial statements have been prepared in conformity with accounting principles generally accepted in the United States (“U.S. GAAP”) as detailed in the Financial Accounting Standards Board (“FASB”) Accounting Standards Codification (“Codification”).
Investment Company Status: The Partnership is for U.S. GAAP purposes an investment company in accordance with FASB Codification 946 Financial Services – Investment Companies . </t>
  </si>
  <si>
    <t>Investments</t>
  </si>
  <si>
    <t xml:space="preserve">Investments — The Partnership records its transactions in futures and forward currency contracts and United States (“U.S.”) Treasury notes, including related income and expenses, on a trade-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ope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 pm EST by Bloomberg. The Partnership amortizes premiums and accretes discounts on U.S. Treasury notes. Such securities are normally on deposit with financial institutions (see Note 6) as collateral for performance of the Partnership’s trading obligations with respect to derivative contracts or are held for safekeeping in a custody account at HSBC Bank USA, N.A. </t>
  </si>
  <si>
    <t>Cash And Cash Equivalents</t>
  </si>
  <si>
    <t xml:space="preserve">Cash and Cash Equivalents — Cash and cash equivalents includes cash and investments in Dreyfus Treasury Prime Cash Management, a short term U.S. government securities money market fund, that is readily convertible to cash and has an original maturity of 90 days or less. </t>
  </si>
  <si>
    <t>Cash Denominated In Foreign Currencies</t>
  </si>
  <si>
    <t xml:space="preserve">Cash Denominated in Foreign Currencies — Includes foreign currency cash held at the Partnership’s trading counterparties. Foreign cash deficits, if applicable, are presented in the liabilities section of the Statements of Financial Condition. </t>
  </si>
  <si>
    <t>Foreign Currency Translation</t>
  </si>
  <si>
    <t xml:space="preserve">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t>
  </si>
  <si>
    <t>Brokerage Fees</t>
  </si>
  <si>
    <t xml:space="preserve">Brokerage Fees — The Agreement provides that the Partnership shall charge the limited partners’ capital accounts and pay the General Partner brokerage fees. From January 1, 2017 through July 31, 2017, the General Partner charged 0.417% per month of net asset value ( 5.0% per annum) of limited partnership interest. As of August 1, 2017, the General Partner reduced the fee rate to 0.375% per month of net asset value ( 4.5% per annum) of limited partnership interest. The General Partner retains the right to charge less than the annual brokerage rate except as specified in the Agreement. </t>
  </si>
  <si>
    <t>Administrative Expenses</t>
  </si>
  <si>
    <t xml:space="preserve">Administrative Expenses — The Partnership bears expenses, including periodic legal, accounting and filing fees, up to an amount equal to 1/4 of 1% per annum of the average net assets of the Partnership. The General Partner bears any excess over such amounts. The Partnership will pay any extraordinary expenses applicable to it. </t>
  </si>
  <si>
    <t>Income Taxes</t>
  </si>
  <si>
    <t xml:space="preserve">Income Taxes — The Partnership is treated as a limited partnership for federal and state income tax reporting purposes. Accordingly, the Partnership prepares calendar year U.S. federal and applicable state tax returns and reports to the partners their allocable shares of the Partnership’s income, expenses and trading gains or losses. No provision for income taxes has been made in the accompanying financial statements as the partners are responsible for the payment of taxes.
The Income Taxes topic of the Codification clarifies the accounting for uncertainty in tax positions. This requires that the Partnership recognize in its financial statements the impact of any uncertain tax positions. Based on a review of the Partnership’s open tax years , 2015 to 2018 , the General Partner has determined that no reserves for uncertain tax positions were required. </t>
  </si>
  <si>
    <t>Estimates</t>
  </si>
  <si>
    <t xml:space="preserve">Estimates — The preparation of financial statements in conformity with U.S. GAAP requires management to make estimates and assumptions that affect the amounts and disclosures reported in the financial statements. Actual results could differ from these estimates. </t>
  </si>
  <si>
    <t>Right Of Offset</t>
  </si>
  <si>
    <t xml:space="preserve">Right of Offset — The customer agreements between the Partnership and its brokers give the Partnership the legal right to net unrealized gains and losses with each broker. Unrealized gains and losses related to offsetting transactions with these brokers are reflected on a net basis in the equity in trading accounts in the Statements of Financial Condition. </t>
  </si>
  <si>
    <t>Fair Value of Financial Instruments</t>
  </si>
  <si>
    <t xml:space="preserve">Fair Value of Financial Instruments — The fair value of the Partnership’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Partnership separates its investments into two categories: cash instruments and derivative contracts. </t>
  </si>
  <si>
    <t>Cash Instruments</t>
  </si>
  <si>
    <t xml:space="preserve">Cash Instruments — The Partnership’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The General Partner of the Partnership does not adjust the quoted price for such instruments even in situations where the Partnership holds a large position and a sale could reasonably impact the quoted price. </t>
  </si>
  <si>
    <t>Derivative Contracts</t>
  </si>
  <si>
    <t xml:space="preserve">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Partnership may be in between these periods. The General Part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During the years ended December 31, 2018 and 2017 there were no transfers of assets or liabilities between Level 1 and Level 2. The following table represents the Partnership’s investments by hierarchical level as of December 31, 2018 and 2017 in valuing the Partnership’s investments at fair value. At December 31, 2018 and 2017 , the Partnership held no assets or liabilities classified in Level 3.
﻿
﻿
﻿ Financial assets and liabilities at fair value as of December 31, 2018
﻿
﻿
Level 1
Level 2
Total
﻿
﻿ U.S. Treasury Notes (1)
$ 138,416,942
$ -
$ 138,416,942
﻿ Short-Term Money Market Fund* 14,354,941
-
14,354,941
﻿ Exchange-Traded Futures Contracts
﻿ Energies 3,290,973
-
3,290,973
﻿ Grains 233,068
-
233,068
﻿ Interest rates 55,528
-
55,528
﻿ Livestock 810
-
810
﻿ Metals (113,189)
-
(113,189)
﻿ Softs 76,581
-
76,581
﻿ Stock indices (316,037)
-
(316,037)
﻿
﻿ Total exchange-traded futures contracts 3,227,734
-
3,227,734
﻿
﻿ Over-the-Counter Forward Currency Contracts
-
281,060
281,060
﻿
﻿ Total futures and forward currency contracts (2) 3,227,734
281,060
3,508,794
﻿
﻿ Total financial assets and liabilities at fair value
$ 155,999,617
$ 281,060
$ 156,280,677
﻿
﻿
﻿ Per line item in Statements of Financial Condition
﻿ (1)
﻿ Investments in U.S. Treasury notes held in equity trading accounts as collateral
$ 20,462,519
﻿ Investments in U.S. Treasury notes
117,954,423
﻿ Total investments in U.S. Treasury notes
$ 138,416,942
﻿
﻿ (2)
﻿ Net unrealized appreciation on open futures and forward currency contracts
$ 3,809,427
﻿ Net unrealized depreciation on open futures and forward currency contracts
(300,633)
﻿ Total net unrealized appreciation on open futures and forward currency contracts
$ 3,508,794
﻿
﻿ *The short-term money market fund is included in Cash and Cash Equivalents on the Statements of Financial
﻿ Condition.
﻿
﻿
﻿
﻿ Financial assets and liabilities at fair value as of December 31, 2017
﻿
﻿
Level 1
Level 2
Total
﻿
﻿ U.S. Treasury Notes (1)
$ 150,288,348
$ -
$ 150,288,348
﻿ Short-Term Money Market Fund* 19,221,076
-
19,221,076
﻿ Exchange-Traded Futures Contracts
﻿ Energies 1,822,987
-
1,822,987
﻿ Grains 44,845
-
44,845
﻿ Interest rates (1,342,525)
-
(1,342,525)
﻿ Livestock (5,240)
-
(5,240)
﻿ Metals (141,762)
-
(141,762)
﻿ Softs 21,361
-
21,361
﻿ Stock indices 279,146
-
279,146
﻿
﻿ Total exchange-traded futures contracts 678,812
-
678,812
﻿
﻿ Over-the-Counter Forward Currency Contracts
-
(3,086,579)
(3,086,579)
﻿
﻿ Total futures and forward currency contracts (2) 678,812
(3,086,579)
(2,407,767)
﻿
﻿ Total financial assets at fair value
$ 170,188,236
$ (3,086,579)
$ 167,101,657
﻿
﻿
﻿ Per line item in Statements of Financial Condition
﻿ (1)
﻿ Investments in U.S. Treasury notes held in equity trading accounts as collateral
$ 35,088,064
﻿ Investments in U.S. Treasury notes
115,200,284
﻿ Total investments in U.S. Treasury notes
$ 150,288,348
﻿
﻿ (2)
﻿ Net unrealized appreciation on open futures and forward currency contracts
$ 699,718
﻿ Net unrealized depreciation on open futures and forward currency contracts
(3,107,485)
﻿ Total net unrealized depreciation on open futures and forward currency contracts
$ (2,407,767)
﻿
﻿ *The short-term money market fund is included in Cash and Cash Equivalents on the Statements of
﻿ Financial Condition.
﻿ </t>
  </si>
  <si>
    <t>Summary Of Significant Accounting Policies (Tables)</t>
  </si>
  <si>
    <t>Schedule Of Financial Assets And Liabilities At Fair Value</t>
  </si>
  <si>
    <t xml:space="preserve">﻿
﻿ Financial assets and liabilities at fair value as of December 31, 2018
﻿
﻿
Level 1
Level 2
Total
﻿
﻿ U.S. Treasury Notes (1)
$ 138,416,942
$ -
$ 138,416,942
﻿ Short-Term Money Market Fund* 14,354,941
-
14,354,941
﻿ Exchange-Traded Futures Contracts
﻿ Energies 3,290,973
-
3,290,973
﻿ Grains 233,068
-
233,068
﻿ Interest rates 55,528
-
55,528
﻿ Livestock 810
-
810
﻿ Metals (113,189)
-
(113,189)
﻿ Softs 76,581
-
76,581
﻿ Stock indices (316,037)
-
(316,037)
﻿
﻿ Total exchange-traded futures contracts 3,227,734
-
3,227,734
﻿
﻿ Over-the-Counter Forward Currency Contracts
-
281,060
281,060
﻿
﻿ Total futures and forward currency contracts (2) 3,227,734
281,060
3,508,794
﻿
﻿ Total financial assets and liabilities at fair value
$ 155,999,617
$ 281,060
$ 156,280,677
﻿
﻿
﻿ Per line item in Statements of Financial Condition
﻿ (1)
﻿ Investments in U.S. Treasury notes held in equity trading accounts as collateral
$ 20,462,519
﻿ Investments in U.S. Treasury notes
117,954,423
﻿ Total investments in U.S. Treasury notes
$ 138,416,942
﻿
﻿ (2)
﻿ Net unrealized appreciation on open futures and forward currency contracts
$ 3,809,427
﻿ Net unrealized depreciation on open futures and forward currency contracts
(300,633)
﻿ Total net unrealized appreciation on open futures and forward currency contracts
$ 3,508,794
﻿
﻿ *The short-term money market fund is included in Cash and Cash Equivalents on the Statements of Financial
﻿ Condition.
﻿
﻿
﻿
﻿ Financial assets and liabilities at fair value as of December 31, 2017
﻿
﻿
Level 1
Level 2
Total
﻿
﻿ U.S. Treasury Notes (1)
$ 150,288,348
$ -
$ 150,288,348
﻿ Short-Term Money Market Fund* 19,221,076
-
19,221,076
﻿ Exchange-Traded Futures Contracts
﻿ Energies 1,822,987
-
1,822,987
﻿ Grains 44,845
-
44,845
﻿ Interest rates (1,342,525)
-
(1,342,525)
﻿ Livestock (5,240)
-
(5,240)
﻿ Metals (141,762)
-
(141,762)
﻿ Softs 21,361
-
21,361
﻿ Stock indices 279,146
-
279,146
﻿
﻿ Total exchange-traded futures contracts 678,812
-
678,812
﻿
﻿ Over-the-Counter Forward Currency Contracts
-
(3,086,579)
(3,086,579)
﻿
﻿ Total futures and forward currency contracts (2) 678,812
(3,086,579)
(2,407,767)
﻿
﻿ Total financial assets at fair value
$ 170,188,236
$ (3,086,579)
$ 167,101,657
﻿
﻿
﻿ Per line item in Statements of Financial Condition
﻿ (1)
﻿ Investments in U.S. Treasury notes held in equity trading accounts as collateral
$ 35,088,064
﻿ Investments in U.S. Treasury notes
115,200,284
﻿ Total investments in U.S. Treasury notes
$ 150,288,348
﻿
﻿ (2)
﻿ Net unrealized appreciation on open futures and forward currency contracts
$ 699,718
﻿ Net unrealized depreciation on open futures and forward currency contracts
(3,107,485)
﻿ Total net unrealized depreciation on open futures and forward currency contracts
$ (2,407,767)
﻿
﻿ *The short-term money market fund is included in Cash and Cash Equivalents on the Statements of
﻿ Financial Condition.
﻿ </t>
  </si>
  <si>
    <t>Derivative Instruments (Tables)</t>
  </si>
  <si>
    <t>Schedule Of Net Unrealized Appreciation (Depreciation) On Futures And Forward Currency Contracts By Settlement Currency Type</t>
  </si>
  <si>
    <t xml:space="preserve">﻿
﻿
As of December 31,
﻿
2018
2017
﻿
Total Net
Total Net
﻿
Unrealized
Unrealized
﻿
Appreciation
Percent of
Appreciation
Percent of
﻿ Currency type
(Depreciation)
Total
(Depreciation)
Total
﻿
﻿
﻿ Australian dollar
$ 277,377 7.91
%
$ (183,244) 7.61
%
﻿ British pound (46,337)
(1.32)
697,560
(28.97)
﻿ Canadian dollar 176
0.01
32,963
(1.37)
﻿ Euro 488,130
13.91
(2,546,180)
105.75
﻿ Hong Kong dollar (64,664)
(1.84)
44,286
(1.84)
﻿ Japanese yen 150,486
4.29
423,509
(17.59)
﻿ Korean won (1,762)
(0.05)
128,550
(5.34)
﻿ Norwegian krone 66,439
1.89
(149,119)
6.19
﻿ Polish zloty (11,320)
(0.32)
41,937
(1.74)
﻿ Singapore dollar (2,527)
(0.07)
6,722
(0.28)
﻿ South African rand 14,184
0.40
12,332
(0.51)
﻿ Swedish krona 29,414
0.84
(134,531)
5.59
﻿ Thai baht (196)
(0.01)
-
-
﻿ Turkish lira
-
-
(152,275)
6.32
﻿ U.S. dollar 2,609,394
74.36
(630,277)
26.18
﻿
﻿ Total
$ 3,508,794 100.00
%
$ (2,407,767) 100.00
%
﻿
﻿ </t>
  </si>
  <si>
    <t>Schedule Of Fair Value Of Futures And Forward Currency Contracts</t>
  </si>
  <si>
    <t xml:space="preserve">﻿
﻿ Fair Value of Futures and Forward Currency Contracts at December 31, 2018
﻿
﻿
Net Unrealized
﻿
Fair Value - Long Positions
Fair Value - Short Positions
Gain (Loss) on
﻿ Sector
Gains
Losses
Gains
Losses
Open Positions
﻿
﻿ Futures contracts:
﻿ Energies
$ -
$ (59,830)
$ 3,439,881
$ (89,078)
$ 3,290,973
﻿ Grains 480
(18,990)
254,628
(3,050)
233,068
﻿ Interest rates 1,324,780
(178,816)
73
(1,090,509)
55,528
﻿ Livestock
-
-
1,960
(1,150)
810
﻿ Metals 33,972
(544,058)
657,517
(260,620)
(113,189)
﻿ Softs
-
-
83,680
(7,099)
76,581
﻿ Stock indices 72,509
(163,175)
83,422
(308,793)
(316,037)
﻿ Total futures contracts 1,431,741
(964,869)
4,521,161
(1,760,299)
3,227,734
﻿
﻿ Forward currency contracts 1,791,331
(971,138)
2,070,787
(2,609,920)
281,060
﻿
﻿ Total futures and
﻿ forward currency contracts
$ 3,223,072
$ (1,936,007)
$ 6,591,948
$ (4,370,219)
$ 3,508,794
﻿
﻿
﻿
﻿ Fair Value of Futures and Forward Currency Contracts at December 31, 2017
﻿
﻿
Net Unrealized
﻿
Fair Value - Long Positions
Fair Value - Short Positions
Gain (Loss) on
﻿ Sector
Gains
Losses
Gains
Losses
Open Positions
﻿
﻿ Futures contracts:
﻿ Energies
$ 2,044,382
$ (4,305)
$ 62,040
$ (279,130)
$ 1,822,987
﻿ Grains
-
(4,300)
91,250
(42,105)
44,845
﻿ Interest rates 299,972
(1,818,823)
223,213
(46,887)
(1,342,525)
﻿ Livestock
-
-
1,010
(6,250)
(5,240)
﻿ Metals 2,071,113
(10,627)
4,289
(2,206,537)
(141,762)
﻿ Softs 71,420
(1,160)
10,163
(59,062)
21,361
﻿ Stock indices 1,468,203
(1,049,135)
187,975
(327,897)
279,146
﻿ Total futures contracts 5,955,090
(2,888,350)
579,940
(2,967,868)
678,812
﻿
﻿ Forward currency contracts 1,488,604
(1,039,451)
570,004
(4,105,736)
(3,086,579)
﻿
﻿ Total futures and
﻿ forward currency contracts
$ 7,443,694
$ (3,927,801)
$ 1,149,944
$ (7,073,604)
$ (2,407,767)
﻿ </t>
  </si>
  <si>
    <t>Schedule Of Trading Gains (Losses) Of Futures And Forward Currency Contracts</t>
  </si>
  <si>
    <t xml:space="preserve">﻿
﻿
﻿
﻿ Sector
2018
2017
﻿
﻿ Futures contracts:
﻿ Energies
$ 13,216,525
$ (1,738,009)
﻿ Grains
1,043,302
(1,479,008)
﻿ Interest rates
2,488,262
(1,083,060)
﻿ Livestock
(200)
(68,880)
﻿ Metals
(2,291,830)
(185,467)
﻿ Softs
381,022
627,314
﻿ Stock indices
(10,587,986)
26,053,277
﻿
﻿ Total futures contracts
4,249,095
22,126,167
﻿
﻿ Forward currency contracts
251,371
(8,891,253)
﻿
﻿ Total futures and
﻿ forward currency contracts
$ 4,500,466
$ 13,234,914
﻿
﻿ </t>
  </si>
  <si>
    <t>Schedule Of Average Notional Value By Sector Of Futures And Forward Currency Contracts</t>
  </si>
  <si>
    <t xml:space="preserve">﻿
﻿
﻿
2018
2017
﻿ Sector
Long positions
Short positions
Long positions
Short positions
﻿
﻿ Futures contracts:
﻿ Energies
$ 36,348,276
$ 10,122,699
$ 16,978,548
$ 14,610,302
﻿ Grains 1,241,931
14,004,045
126,692
17,716,023
﻿ Interest rates 333,665,070
73,055,358
329,513,189
16,609,884
﻿ Livestock 116,104
532,098
234,496
640,610
﻿ Metals 4,519,432
15,849,570
11,723,296
7,793,547
﻿ Softs 900,561
2,374,802
646,820
3,414,208
﻿ Stock indices 102,723,849
26,997,643
141,294,029
13,167,165
﻿
﻿ Total futures contracts 479,515,223
142,936,215
500,517,070
73,951,739
﻿
﻿ Forward currency contracts 27,311,610
120,920,020
65,013,107
90,437,129
﻿
﻿ Total futures and
﻿ forward currency contracts
$ 506,826,833
$ 263,856,235
$ 565,530,177
$ 164,388,868
﻿
﻿ </t>
  </si>
  <si>
    <t>Offsetting Of Derivative Assets And Liabilities</t>
  </si>
  <si>
    <t xml:space="preserve">﻿
﻿
﻿ Offsetting derivative assets and liabilities at December 31, 2018
﻿
﻿ Assets
Gross amounts of recognized assets
Gross amounts offset in the Statement of Financial Condition
Net amounts of assets presented in the Statement of Financial Condition
﻿ Futures contracts
﻿ Counterparty C
$ 1,839,982
$ (486,687)
$ 1,353,295
﻿ Counterparty I
2,527,506
(1,885,461)
642,045
﻿ Counterparty J
1,585,414
(353,020)
1,232,394
﻿ Total futures contracts
$ 5,952,902
$ (2,725,168)
$ 3,227,734
﻿
﻿ Forward currency contracts
﻿ Counterparty G
1,702,480
(1,120,787)
581,693
﻿
﻿ Total assets
$ 7,655,382
$ (3,845,955)
$ 3,809,427
﻿
﻿
﻿ Liabilities
Gross amounts of recognized liabilities
Gross amounts offset in the Statement of Financial Condition
Net amounts of liabilities presented in the Statement of Financial Condition
﻿ Forward currency contracts
﻿ Counterparty K
2,460,271
(2,159,638)
300,633
﻿
﻿ Total liabilities
$ 2,460,271
$ (2,159,638)
$ 300,633
﻿
﻿
﻿
﻿
﻿
﻿
Amounts Not Offset in the Statement of Financial Condition
﻿ Counterparty
Net amounts of Assets presented in the Statement of Financial Condition
Financial Instruments
Collateral Received (1)(2)
Net Amount (3)
﻿
﻿ Counterparty C
$ 1,353,295
$ -
$ (1,353,295)
$ -
﻿ Counterparty G
581,693
-
-
581,693
﻿ Counterparty I
642,045
-
(642,045)
-
﻿ Counterparty J
1,232,394
-
(1,232,394)
-
﻿
﻿ Total
$ 3,809,427
$ -
$ (3,227,734)
$ 581,693
﻿
﻿
Amounts Not Offset in the Statement of Financial Condition
﻿ Counterparty
Net amounts of Liabilities presented in the Statement of Financial Condition
Financial Instruments
Collateral Pledged (1)(2)
Net Amount (4)
﻿
﻿ Counterparty K
$ 300,633
$ -
$ (300,633)
$ -
﻿
﻿ Total
$ 300,633
$ -
$ (300,633)
$ -
﻿
﻿ (1) Collateral received includes trades made on exchanges. These trades are subject to central counterparty clearing where
﻿ settlement is guaranteed by the exchange. Collateral pledged includes both cash and U.S. Treasury notes held at each
﻿ respective counterparty.
﻿ (2) Collateral disclosed is limited to an amount not to exceed 100% of the net amount of assets presented in
﻿ the Statements of Financial Condition, for each respective counterparty.
﻿ (3) Net amount represents the amount that is subject to loss in the event of a counterparty failure as of December 31, 2018.
﻿ (4) Net amount represents the amounts owed by the Partnership to each counterparty as of December 31, 2018.
﻿
﻿
﻿
﻿
﻿
﻿
﻿
﻿ Offsetting derivative assets and liabilities at December 31, 2017
﻿
﻿ Assets
Gross amounts of recognized assets
Gross amounts offset in the Statement of Financial Condition
Net amounts of assets presented in the Statement of Financial Condition
﻿ Futures contracts
﻿ Counterparty C
$ 2,264,296
$ (1,564,578)
$ 699,718
﻿
﻿ Total assets
$ 2,264,296
$ (1,564,578)
$ 699,718
﻿
﻿
﻿ Liabilities
Gross amounts of recognized liabilities
Gross amounts offset in the Statement of Financial Condition
Net amounts of liabilities presented in the Statement of Financial Condition
﻿ Futures contracts
﻿ Counterparty I
$ 4,291,640
$ (4,270,734)
$ 20,906
﻿ Total futures contracts
4,291,640
(4,270,734)
20,906
﻿
﻿ Forward currency contracts
﻿ Counterparty G
2,184,442
(834,415)
1,350,027
﻿ Counterparty H
2,960,745
(1,224,193)
1,736,552
﻿ Total forward currency contracts
5,145,187
(2,058,608)
3,086,579
﻿
﻿ Total liabilities
$ 9,436,827
$ (6,329,342)
$ 3,107,485
﻿
﻿
﻿
﻿
﻿
﻿
﻿
﻿
﻿
﻿
﻿
﻿
﻿
﻿
﻿
﻿
﻿
﻿
﻿
﻿
﻿
﻿
Amounts Not Offset in the Statement of Financial Condition
﻿ Counterparty
Net amounts of Assets presented in the Statement of Financial Condition
Financial Instruments
Collateral Received (1)(2)
Net Amount (3)
﻿
﻿ Counterparty C
$ 699,718
$ -
$ (699,718)
$ -
﻿
﻿ Total
$ 699,718
$ -
$ (699,718)
$ -
﻿
﻿
Amounts Not Offset in the Statement of Financial Condition
﻿ Counterparty
Net amounts of Liabilities presented in the Statement of Financial Condition
Financial Instruments
Collateral Pledged (1)(2)
Net Amount (4)
﻿
﻿ Counterparty C
$ 1,350,027
$ -
(1,350,027)
$ -
﻿ Counterparty H
1,736,552
-
(1,736,552)
-
﻿ Counterparty I
20,906
-
(20,906)
-
﻿
﻿ Total
$ 3,107,485
$ -
$ (3,107,485)
$ -
﻿
﻿ (1) Collateral received includes trades made on exchanges. These trades are subject to central counterparty clearing where
﻿ settlement is guaranteed by the exchange. Collateral pledged includes both cash and U.S. Treasury notes held at each
﻿ respective counterparty.
﻿ (2) Collateral disclosed is limited to an amount not to exceed 100% of the net amount of assets presented in
﻿ the Statements of Financial Condition, for each respective counterparty.
﻿ (3) Net amount represents the amount that is subject to loss in the event of a counterparty failure as of December 31, 2017.
﻿ (4) Net amount represents the amounts owed by the Partnership to each counterparty as of December 31, 2017.
﻿ </t>
  </si>
  <si>
    <t>Summary Of Significant Accounting Policies (Narrative) (Details) - USD ($)</t>
  </si>
  <si>
    <t>Aug. 01, 2017</t>
  </si>
  <si>
    <t>Jul. 31, 2017</t>
  </si>
  <si>
    <t>Summary Of Significant Accounting Policies [Line Items]</t>
  </si>
  <si>
    <t>Brokerage fee, per month</t>
  </si>
  <si>
    <t>0.375%</t>
  </si>
  <si>
    <t>0.417%</t>
  </si>
  <si>
    <t>Brokerage fee, per annum</t>
  </si>
  <si>
    <t>4.50%</t>
  </si>
  <si>
    <t>5.00%</t>
  </si>
  <si>
    <t>Administrative fee, percentage per annum, of the average net assets</t>
  </si>
  <si>
    <t>Tax Year 2015 [Member]</t>
  </si>
  <si>
    <t>Partnership's open tax years</t>
  </si>
  <si>
    <t>2015</t>
  </si>
  <si>
    <t>Tax Year 2016 [Member]</t>
  </si>
  <si>
    <t>2016</t>
  </si>
  <si>
    <t>Tax Year 2017 [Member]</t>
  </si>
  <si>
    <t>2017</t>
  </si>
  <si>
    <t>Tax Year 2018 [Member]</t>
  </si>
  <si>
    <t>Summary Of Significant Accounting Policies (Schedule Of Financial Assets And Liabilities At Fair Value) (Details) - USD ($)</t>
  </si>
  <si>
    <t>Fair Value, Balance Sheet Grouping, Financial Statement Captions [Line Items]</t>
  </si>
  <si>
    <t>Investments in U.S. Treasury notes held in equity trading accounts as collateral</t>
  </si>
  <si>
    <t>Investments in U.S. Treasury notes</t>
  </si>
  <si>
    <t>Total investments in U.S. Treasury notes</t>
  </si>
  <si>
    <t>Short-term Money Market Fund</t>
  </si>
  <si>
    <t>Net unrealized depreciation on open futures and forward currency contracts</t>
  </si>
  <si>
    <t>Total net unrealized appreciation (depreciation) on open futures and forward currency contracts</t>
  </si>
  <si>
    <t>Total financial assets at fair value</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Profit Share Allocation (Narrative) (Details)</t>
  </si>
  <si>
    <t>Profit share percentage</t>
  </si>
  <si>
    <t>20.00%</t>
  </si>
  <si>
    <t>Derivative Instruments (Narrative) (Details) - USD ($)</t>
  </si>
  <si>
    <t>Partnership's average net asset value</t>
  </si>
  <si>
    <t>Open interest rate futures, maturity</t>
  </si>
  <si>
    <t>10 years</t>
  </si>
  <si>
    <t>Concentration of credit risk</t>
  </si>
  <si>
    <t>Derivative Instruments (Schedule Of Net Unrealized Appreciation (Depreciation) On Futures And Forward Currency Contracts By Settlement Currency Type) (Details) - USD ($)</t>
  </si>
  <si>
    <t>Derivative [Line Items]</t>
  </si>
  <si>
    <t>Total Net Unrealized Appreciation (Depreciation)</t>
  </si>
  <si>
    <t>Percent of Total</t>
  </si>
  <si>
    <t>100.00%</t>
  </si>
  <si>
    <t>Australian Dollar [Member]</t>
  </si>
  <si>
    <t>7.91%</t>
  </si>
  <si>
    <t>7.61%</t>
  </si>
  <si>
    <t>British Pound [Member]</t>
  </si>
  <si>
    <t>(1.32%)</t>
  </si>
  <si>
    <t>(28.97%)</t>
  </si>
  <si>
    <t>Canadian Dollar [Member]</t>
  </si>
  <si>
    <t>(1.37%)</t>
  </si>
  <si>
    <t>Euro [Member]</t>
  </si>
  <si>
    <t>13.91%</t>
  </si>
  <si>
    <t>105.75%</t>
  </si>
  <si>
    <t>Hong Kong Dollar [Member]</t>
  </si>
  <si>
    <t>Japanese Yen [Member]</t>
  </si>
  <si>
    <t>4.29%</t>
  </si>
  <si>
    <t>(17.59%)</t>
  </si>
  <si>
    <t>Korean Won [Member]</t>
  </si>
  <si>
    <t>(5.34%)</t>
  </si>
  <si>
    <t>Norwegian Krone [Member]</t>
  </si>
  <si>
    <t>1.89%</t>
  </si>
  <si>
    <t>6.19%</t>
  </si>
  <si>
    <t>Polish Zloty [Member]</t>
  </si>
  <si>
    <t>(0.32%)</t>
  </si>
  <si>
    <t>(1.74%)</t>
  </si>
  <si>
    <t>Singapore Dollar [Member]</t>
  </si>
  <si>
    <t>(0.07%)</t>
  </si>
  <si>
    <t>(0.28%)</t>
  </si>
  <si>
    <t>South African Rand [Member]</t>
  </si>
  <si>
    <t>(0.51%)</t>
  </si>
  <si>
    <t>Swedish Krona [Member]</t>
  </si>
  <si>
    <t>0.84%</t>
  </si>
  <si>
    <t>5.59%</t>
  </si>
  <si>
    <t>Thai Baht [Member]</t>
  </si>
  <si>
    <t>Turkish Lira [Member]</t>
  </si>
  <si>
    <t>6.32%</t>
  </si>
  <si>
    <t>U.S. Dollar [Member]</t>
  </si>
  <si>
    <t>74.36%</t>
  </si>
  <si>
    <t>26.18%</t>
  </si>
  <si>
    <t>Derivative Instruments (Schedule Of Fair Value Of Futures And Forward Currency Contracts) (Details) - USD ($)</t>
  </si>
  <si>
    <t>Futures and forward currency contracts, Fair Value</t>
  </si>
  <si>
    <t>Long Positions [Member] | Gains [Member]</t>
  </si>
  <si>
    <t>Long Positions [Member] | Losses [Member]</t>
  </si>
  <si>
    <t>Long Positions [Member] | Futures Contracts [Member] | Gains [Member]</t>
  </si>
  <si>
    <t>Long Positions [Member] | Futures Contracts [Member] | Losses [Member]</t>
  </si>
  <si>
    <t>Long Positions [Member] | Energies [Member] | Gains [Member]</t>
  </si>
  <si>
    <t>Long Positions [Member] | Energies [Member] | Losses [Member]</t>
  </si>
  <si>
    <t>Long Positions [Member] | Grains [Member] | Gains [Member]</t>
  </si>
  <si>
    <t>Long Positions [Member] | Grains [Member] | Losses [Member]</t>
  </si>
  <si>
    <t>Long Positions [Member] | Interest Rates [Member] | Gains [Member]</t>
  </si>
  <si>
    <t>Long Positions [Member] | Interest Rates [Member] | Losses [Member]</t>
  </si>
  <si>
    <t>Long Positions [Member] | Metals [Member] | Gains [Member]</t>
  </si>
  <si>
    <t>Long Positions [Member] | Metals [Member] | Losses [Member]</t>
  </si>
  <si>
    <t>Long Positions [Member] | Softs [Member] | Gains [Member]</t>
  </si>
  <si>
    <t>Long Positions [Member] | Softs [Member] | Losses [Member]</t>
  </si>
  <si>
    <t>Long Positions [Member] | Stock Indices [Member] | Gains [Member]</t>
  </si>
  <si>
    <t>Long Positions [Member] | Stock Indices [Member] | Losses [Member]</t>
  </si>
  <si>
    <t>Long Positions [Member] | Forward Currency Contracts [Member] | Gains [Member]</t>
  </si>
  <si>
    <t>Long Positions [Member] | Forward Currency Contracts [Member] | Losses [Member]</t>
  </si>
  <si>
    <t>Short Positions [Member] | Gains [Member]</t>
  </si>
  <si>
    <t>Short Positions [Member] | Losses [Member]</t>
  </si>
  <si>
    <t>Short Positions [Member] | Futures Contracts [Member] | Gains [Member]</t>
  </si>
  <si>
    <t>Short Positions [Member] | Futures Contracts [Member] | Losses [Member]</t>
  </si>
  <si>
    <t>Short Positions [Member] | Energies [Member] | Gains [Member]</t>
  </si>
  <si>
    <t>Short Positions [Member] | Energies [Member] | Losses [Member]</t>
  </si>
  <si>
    <t>Short Positions [Member] | Grains [Member] | Gains [Member]</t>
  </si>
  <si>
    <t>Short Positions [Member] | Grains [Member] | Losses [Member]</t>
  </si>
  <si>
    <t>Short Positions [Member] | Interest Rates [Member] | Gains [Member]</t>
  </si>
  <si>
    <t>Short Positions [Member] | Interest Rates [Member] | Losses [Member]</t>
  </si>
  <si>
    <t>Short Positions [Member] | Livestock [Member] | Gains [Member]</t>
  </si>
  <si>
    <t>Short Positions [Member] | Livestock [Member] | Losses [Member]</t>
  </si>
  <si>
    <t>Short Positions [Member] | Metals [Member] | Gains [Member]</t>
  </si>
  <si>
    <t>Short Positions [Member] | Metals [Member] | Losses [Member]</t>
  </si>
  <si>
    <t>Short Positions [Member] | Softs [Member] | Gains [Member]</t>
  </si>
  <si>
    <t>Short Positions [Member] | Softs [Member] | Losses [Member]</t>
  </si>
  <si>
    <t>Short Positions [Member] | Stock Indices [Member] | Gains [Member]</t>
  </si>
  <si>
    <t>Short Positions [Member] | Stock Indices [Member] | Losses [Member]</t>
  </si>
  <si>
    <t>Short Positions [Member] | Forward Currency Contracts [Member] | Gains [Member]</t>
  </si>
  <si>
    <t>Short Positions [Member] | Forward Currency Contracts [Member] | Losses [Member]</t>
  </si>
  <si>
    <t>Derivative Instruments (Schedule Of Trading Gains (Losses) Of Futures And Forward Currency Contracts) (Details) - USD ($)</t>
  </si>
  <si>
    <t>Trading gains (losses) of futures and foward currency contracts</t>
  </si>
  <si>
    <t>Derivative Instruments (Schedule Of Average Notional Value By Sector Of Futures And Forward Currency Contracts) (Details) -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Derivative Instruments (Offsetting Derivative Assets) (Details) - USD ($)</t>
  </si>
  <si>
    <t>Offsetting Assets [Line Items]</t>
  </si>
  <si>
    <t>Gross amounts of recognized assets</t>
  </si>
  <si>
    <t>Gross amounts offset in the Statement of Financial Condition</t>
  </si>
  <si>
    <t>Net amounts of assets presented in the Statement of Financial Condition</t>
  </si>
  <si>
    <t>Financial Instruments</t>
  </si>
  <si>
    <t>Collateral Received</t>
  </si>
  <si>
    <t>Net Amount</t>
  </si>
  <si>
    <t>Collateral disclosed as a percentage of net assets, maximum allowed</t>
  </si>
  <si>
    <t>Counterparty C [Member]</t>
  </si>
  <si>
    <t>Counterparty G [Member]</t>
  </si>
  <si>
    <t>Counterparty I [Member]</t>
  </si>
  <si>
    <t>Counterparty J [Member]</t>
  </si>
  <si>
    <t>Futures Contracts [Member] | Counterparty C [Member]</t>
  </si>
  <si>
    <t>Futures Contracts [Member] | Counterparty I [Member]</t>
  </si>
  <si>
    <t>Futures Contracts [Member] | Counterparty J [Member]</t>
  </si>
  <si>
    <t>Forward Currency Contracts [Member] | Counterparty G [Member]</t>
  </si>
  <si>
    <t>Derivative Instruments (Offsetting Derivative Liabilities) (Details) - USD ($)</t>
  </si>
  <si>
    <t>Offsetting Liabilities [Line Items]</t>
  </si>
  <si>
    <t>Gross amounts of recognized liabilities</t>
  </si>
  <si>
    <t>Net amounts of liabilities presented in the Statement of Financial Condition</t>
  </si>
  <si>
    <t>Financial Intsruments</t>
  </si>
  <si>
    <t>Collateral Pledged</t>
  </si>
  <si>
    <t>Counterparty H [Member]</t>
  </si>
  <si>
    <t>Counterparty K [Member]</t>
  </si>
  <si>
    <t>Forward Currency Contracts [Member] | Counterparty H [Member]</t>
  </si>
  <si>
    <t>Forward Currency Contracts [Member] | Counterparty K [Member]</t>
  </si>
  <si>
    <t>Capital Withdrawal Payable To General Partner (Narrative) (Details) - USD ($)</t>
  </si>
  <si>
    <t>Amount of profit share included in capital withdrawals payable to General Partner</t>
  </si>
  <si>
    <t>Withdrawals payable to General Partner</t>
  </si>
  <si>
    <t>Subsequent Events (Narrative) (Details) - USD ($)</t>
  </si>
  <si>
    <t>3 Months Ended</t>
  </si>
  <si>
    <t>Mar. 19, 2019</t>
  </si>
  <si>
    <t>Subsequent Event [Line Items]</t>
  </si>
  <si>
    <t>Subsequent Event [Member]</t>
  </si>
  <si>
    <t>Withdrawl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B14" s="4" t="s">
        <v>25</v>
      </c>
    </row>
    <row r="15" spans="1:3">
      <c r="A15" s="4" t="s">
        <v>26</v>
      </c>
      <c r="B15" s="4" t="s">
        <v>27</v>
      </c>
    </row>
    <row r="16" spans="1:3">
      <c r="A16" s="4" t="s">
        <v>28</v>
      </c>
      <c r="B16" s="4" t="s">
        <v>27</v>
      </c>
    </row>
    <row r="17" spans="1:3">
      <c r="A17" s="4" t="s">
        <v>29</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2</v>
      </c>
      <c r="B1" s="2" t="s">
        <v>1</v>
      </c>
    </row>
    <row r="2" spans="1:3">
      <c r="B2" s="2" t="s">
        <v>2</v>
      </c>
      <c r="C2" s="2" t="s">
        <v>31</v>
      </c>
    </row>
    <row r="3" spans="1:3">
      <c r="A3" s="4" t="s">
        <v>198</v>
      </c>
    </row>
    <row r="4" spans="1:3">
      <c r="A4" s="3" t="s">
        <v>213</v>
      </c>
    </row>
    <row r="5" spans="1:3">
      <c r="A5" s="4" t="s">
        <v>214</v>
      </c>
      <c r="B5" s="4" t="s">
        <v>215</v>
      </c>
      <c r="C5" s="4" t="s">
        <v>216</v>
      </c>
    </row>
    <row r="6" spans="1:3">
      <c r="A6" s="4" t="s">
        <v>184</v>
      </c>
      <c r="B6" s="4" t="s">
        <v>217</v>
      </c>
      <c r="C6" s="4" t="s">
        <v>218</v>
      </c>
    </row>
    <row r="7" spans="1:3">
      <c r="A7" s="4" t="s">
        <v>219</v>
      </c>
      <c r="B7" s="4" t="s">
        <v>220</v>
      </c>
      <c r="C7" s="4" t="s">
        <v>221</v>
      </c>
    </row>
    <row r="8" spans="1:3">
      <c r="A8" s="4" t="s">
        <v>222</v>
      </c>
      <c r="B8" s="4" t="s">
        <v>223</v>
      </c>
      <c r="C8" s="4" t="s">
        <v>224</v>
      </c>
    </row>
    <row r="9" spans="1:3">
      <c r="A9" s="4" t="s">
        <v>225</v>
      </c>
      <c r="B9" s="4" t="s">
        <v>88</v>
      </c>
      <c r="C9" s="4" t="s">
        <v>226</v>
      </c>
    </row>
    <row r="10" spans="1:3">
      <c r="A10" s="4" t="s">
        <v>227</v>
      </c>
      <c r="B10" s="4" t="s">
        <v>220</v>
      </c>
      <c r="C10" s="4" t="s">
        <v>221</v>
      </c>
    </row>
    <row r="11" spans="1:3">
      <c r="A11" s="4" t="s">
        <v>228</v>
      </c>
      <c r="B11" s="4" t="s">
        <v>229</v>
      </c>
      <c r="C11" s="4" t="s">
        <v>230</v>
      </c>
    </row>
    <row r="12" spans="1:3">
      <c r="A12" s="4" t="s">
        <v>199</v>
      </c>
    </row>
    <row r="13" spans="1:3">
      <c r="A13" s="3" t="s">
        <v>213</v>
      </c>
    </row>
    <row r="14" spans="1:3">
      <c r="A14" s="4" t="s">
        <v>214</v>
      </c>
      <c r="B14" s="4" t="s">
        <v>231</v>
      </c>
      <c r="C14" s="4" t="s">
        <v>232</v>
      </c>
    </row>
    <row r="15" spans="1:3">
      <c r="A15" s="4" t="s">
        <v>184</v>
      </c>
      <c r="B15" s="4" t="s">
        <v>233</v>
      </c>
      <c r="C15" s="4" t="s">
        <v>234</v>
      </c>
    </row>
    <row r="16" spans="1:3">
      <c r="A16" s="4" t="s">
        <v>219</v>
      </c>
      <c r="B16" s="4" t="s">
        <v>79</v>
      </c>
      <c r="C16" s="4" t="s">
        <v>79</v>
      </c>
    </row>
    <row r="17" spans="1:3">
      <c r="A17" s="4" t="s">
        <v>222</v>
      </c>
      <c r="B17" s="4" t="s">
        <v>233</v>
      </c>
      <c r="C17" s="4" t="s">
        <v>234</v>
      </c>
    </row>
    <row r="18" spans="1:3">
      <c r="A18" s="4" t="s">
        <v>225</v>
      </c>
      <c r="B18" s="4" t="s">
        <v>235</v>
      </c>
      <c r="C18" s="4" t="s">
        <v>236</v>
      </c>
    </row>
    <row r="19" spans="1:3">
      <c r="A19" s="4" t="s">
        <v>227</v>
      </c>
      <c r="B19" s="4" t="s">
        <v>79</v>
      </c>
      <c r="C19" s="4" t="s">
        <v>79</v>
      </c>
    </row>
    <row r="20" spans="1:3">
      <c r="A20" s="4" t="s">
        <v>228</v>
      </c>
      <c r="B20" s="4" t="s">
        <v>235</v>
      </c>
      <c r="C20" s="4" t="s">
        <v>23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55</v>
      </c>
    </row>
    <row r="4" spans="1:2">
      <c r="A4" s="4" t="s">
        <v>212</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462519</v>
      </c>
      <c r="C3" s="6" t="n">
        <v>35088064</v>
      </c>
    </row>
    <row r="4" spans="1:3">
      <c r="A4" s="4" t="s">
        <v>34</v>
      </c>
      <c r="B4" s="5" t="n">
        <v>3809427</v>
      </c>
      <c r="C4" s="5" t="n">
        <v>699718</v>
      </c>
    </row>
    <row r="5" spans="1:3">
      <c r="A5" s="4" t="s">
        <v>35</v>
      </c>
      <c r="B5" s="5" t="n">
        <v>5872525</v>
      </c>
      <c r="C5" s="5" t="n">
        <v>165037</v>
      </c>
    </row>
    <row r="6" spans="1:3">
      <c r="A6" s="4" t="s">
        <v>36</v>
      </c>
      <c r="B6" s="5" t="n">
        <v>5571859</v>
      </c>
      <c r="C6" s="5" t="n">
        <v>8629359</v>
      </c>
    </row>
    <row r="7" spans="1:3">
      <c r="A7" s="4" t="s">
        <v>37</v>
      </c>
      <c r="B7" s="5" t="n">
        <v>35716330</v>
      </c>
      <c r="C7" s="5" t="n">
        <v>44582178</v>
      </c>
    </row>
    <row r="8" spans="1:3">
      <c r="A8" s="4" t="s">
        <v>38</v>
      </c>
      <c r="B8" s="5" t="n">
        <v>117954423</v>
      </c>
      <c r="C8" s="5" t="n">
        <v>115200284</v>
      </c>
    </row>
    <row r="9" spans="1:3">
      <c r="A9" s="4" t="s">
        <v>39</v>
      </c>
      <c r="B9" s="5" t="n">
        <v>14604941</v>
      </c>
      <c r="C9" s="5" t="n">
        <v>19471076</v>
      </c>
    </row>
    <row r="10" spans="1:3">
      <c r="A10" s="4" t="s">
        <v>40</v>
      </c>
      <c r="B10" s="5" t="n">
        <v>278874</v>
      </c>
      <c r="C10" s="5" t="n">
        <v>387659</v>
      </c>
    </row>
    <row r="11" spans="1:3">
      <c r="A11" s="4" t="s">
        <v>41</v>
      </c>
      <c r="B11" s="5" t="n">
        <v>168554568</v>
      </c>
      <c r="C11" s="5" t="n">
        <v>179641197</v>
      </c>
    </row>
    <row r="12" spans="1:3">
      <c r="A12" s="3" t="s">
        <v>42</v>
      </c>
    </row>
    <row r="13" spans="1:3">
      <c r="A13" s="4" t="s">
        <v>43</v>
      </c>
      <c r="B13" s="5" t="n">
        <v>125000</v>
      </c>
      <c r="C13" s="5" t="n">
        <v>1255750</v>
      </c>
    </row>
    <row r="14" spans="1:3">
      <c r="A14" s="4" t="s">
        <v>44</v>
      </c>
      <c r="B14" s="5" t="n">
        <v>300633</v>
      </c>
      <c r="C14" s="5" t="n">
        <v>3107485</v>
      </c>
    </row>
    <row r="15" spans="1:3">
      <c r="A15" s="4" t="s">
        <v>45</v>
      </c>
      <c r="B15" s="5" t="n">
        <v>301842</v>
      </c>
      <c r="C15" s="5" t="n">
        <v>311400</v>
      </c>
    </row>
    <row r="16" spans="1:3">
      <c r="A16" s="4" t="s">
        <v>46</v>
      </c>
      <c r="B16" s="5" t="n">
        <v>888453</v>
      </c>
      <c r="C16" s="5" t="n">
        <v>354465</v>
      </c>
    </row>
    <row r="17" spans="1:3">
      <c r="A17" s="4" t="s">
        <v>47</v>
      </c>
      <c r="B17" s="5" t="n">
        <v>89349</v>
      </c>
    </row>
    <row r="18" spans="1:3">
      <c r="A18" s="4" t="s">
        <v>48</v>
      </c>
      <c r="B18" s="5" t="n">
        <v>41425</v>
      </c>
      <c r="C18" s="5" t="n">
        <v>47630</v>
      </c>
    </row>
    <row r="19" spans="1:3">
      <c r="A19" s="4" t="s">
        <v>49</v>
      </c>
      <c r="B19" s="5" t="n">
        <v>1674107</v>
      </c>
      <c r="C19" s="5" t="n">
        <v>5968211</v>
      </c>
    </row>
    <row r="20" spans="1:3">
      <c r="A20" s="4" t="s">
        <v>50</v>
      </c>
      <c r="B20" s="5" t="n">
        <v>212143</v>
      </c>
      <c r="C20" s="5" t="n">
        <v>1276588</v>
      </c>
    </row>
    <row r="21" spans="1:3">
      <c r="A21" s="4" t="s">
        <v>51</v>
      </c>
      <c r="C21" s="5" t="n">
        <v>4400</v>
      </c>
    </row>
    <row r="22" spans="1:3">
      <c r="A22" s="4" t="s">
        <v>52</v>
      </c>
      <c r="B22" s="5" t="n">
        <v>3632952</v>
      </c>
      <c r="C22" s="5" t="n">
        <v>12325929</v>
      </c>
    </row>
    <row r="23" spans="1:3">
      <c r="A23" s="4" t="s">
        <v>53</v>
      </c>
      <c r="B23" s="5" t="n">
        <v>164921616</v>
      </c>
      <c r="C23" s="5" t="n">
        <v>167315268</v>
      </c>
    </row>
    <row r="24" spans="1:3">
      <c r="A24" s="4" t="s">
        <v>41</v>
      </c>
      <c r="B24" s="6" t="n">
        <v>168554568</v>
      </c>
      <c r="C24" s="6" t="n">
        <v>179641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4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304</v>
      </c>
      <c r="B1" s="2" t="s">
        <v>1</v>
      </c>
    </row>
    <row r="2" spans="1:5">
      <c r="B2" s="2" t="s">
        <v>2</v>
      </c>
      <c r="C2" s="2" t="s">
        <v>31</v>
      </c>
      <c r="D2" s="2" t="s">
        <v>305</v>
      </c>
      <c r="E2" s="2" t="s">
        <v>306</v>
      </c>
    </row>
    <row r="3" spans="1:5">
      <c r="A3" s="3" t="s">
        <v>307</v>
      </c>
    </row>
    <row r="4" spans="1:5">
      <c r="A4" s="4" t="s">
        <v>308</v>
      </c>
      <c r="D4" s="4" t="s">
        <v>309</v>
      </c>
      <c r="E4" s="4" t="s">
        <v>310</v>
      </c>
    </row>
    <row r="5" spans="1:5">
      <c r="A5" s="4" t="s">
        <v>311</v>
      </c>
      <c r="D5" s="4" t="s">
        <v>312</v>
      </c>
      <c r="E5" s="4" t="s">
        <v>313</v>
      </c>
    </row>
    <row r="6" spans="1:5">
      <c r="A6" s="4" t="s">
        <v>314</v>
      </c>
      <c r="B6" s="4" t="s">
        <v>97</v>
      </c>
    </row>
    <row r="7" spans="1:5">
      <c r="A7" s="4" t="s">
        <v>182</v>
      </c>
      <c r="B7" s="6" t="n">
        <v>281333</v>
      </c>
      <c r="C7" s="6" t="n">
        <v>273353</v>
      </c>
    </row>
    <row r="8" spans="1:5">
      <c r="A8" s="4" t="s">
        <v>315</v>
      </c>
    </row>
    <row r="9" spans="1:5">
      <c r="A9" s="3" t="s">
        <v>307</v>
      </c>
    </row>
    <row r="10" spans="1:5">
      <c r="A10" s="4" t="s">
        <v>316</v>
      </c>
      <c r="B10" s="4" t="s">
        <v>317</v>
      </c>
    </row>
    <row r="11" spans="1:5">
      <c r="A11" s="4" t="s">
        <v>318</v>
      </c>
    </row>
    <row r="12" spans="1:5">
      <c r="A12" s="3" t="s">
        <v>307</v>
      </c>
    </row>
    <row r="13" spans="1:5">
      <c r="A13" s="4" t="s">
        <v>316</v>
      </c>
      <c r="B13" s="4" t="s">
        <v>319</v>
      </c>
    </row>
    <row r="14" spans="1:5">
      <c r="A14" s="4" t="s">
        <v>320</v>
      </c>
    </row>
    <row r="15" spans="1:5">
      <c r="A15" s="3" t="s">
        <v>307</v>
      </c>
    </row>
    <row r="16" spans="1:5">
      <c r="A16" s="4" t="s">
        <v>316</v>
      </c>
      <c r="B16" s="4" t="s">
        <v>321</v>
      </c>
    </row>
    <row r="17" spans="1:5">
      <c r="A17" s="4" t="s">
        <v>322</v>
      </c>
    </row>
    <row r="18" spans="1:5">
      <c r="A18" s="3" t="s">
        <v>307</v>
      </c>
    </row>
    <row r="19" spans="1:5">
      <c r="A19" s="4" t="s">
        <v>316</v>
      </c>
      <c r="B19" s="4" t="s">
        <v>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3" t="s">
        <v>324</v>
      </c>
    </row>
    <row r="3" spans="1:3">
      <c r="A3" s="4" t="s">
        <v>325</v>
      </c>
      <c r="B3" s="6" t="n">
        <v>20462519</v>
      </c>
      <c r="C3" s="6" t="n">
        <v>35088064</v>
      </c>
    </row>
    <row r="4" spans="1:3">
      <c r="A4" s="4" t="s">
        <v>326</v>
      </c>
      <c r="B4" s="5" t="n">
        <v>117954423</v>
      </c>
      <c r="C4" s="5" t="n">
        <v>115200284</v>
      </c>
    </row>
    <row r="5" spans="1:3">
      <c r="A5" s="4" t="s">
        <v>327</v>
      </c>
      <c r="B5" s="5" t="n">
        <v>138416942</v>
      </c>
      <c r="C5" s="5" t="n">
        <v>150288348</v>
      </c>
    </row>
    <row r="6" spans="1:3">
      <c r="A6" s="4" t="s">
        <v>328</v>
      </c>
      <c r="B6" s="5" t="n">
        <v>14354941</v>
      </c>
      <c r="C6" s="5" t="n">
        <v>19221076</v>
      </c>
    </row>
    <row r="7" spans="1:3">
      <c r="A7" s="4" t="s">
        <v>34</v>
      </c>
      <c r="B7" s="5" t="n">
        <v>3809427</v>
      </c>
      <c r="C7" s="5" t="n">
        <v>699718</v>
      </c>
    </row>
    <row r="8" spans="1:3">
      <c r="A8" s="4" t="s">
        <v>329</v>
      </c>
      <c r="B8" s="5" t="n">
        <v>-300633</v>
      </c>
      <c r="C8" s="5" t="n">
        <v>-3107485</v>
      </c>
    </row>
    <row r="9" spans="1:3">
      <c r="A9" s="4" t="s">
        <v>330</v>
      </c>
      <c r="B9" s="5" t="n">
        <v>3508794</v>
      </c>
      <c r="C9" s="5" t="n">
        <v>-2407767</v>
      </c>
    </row>
    <row r="10" spans="1:3">
      <c r="A10" s="4" t="s">
        <v>331</v>
      </c>
      <c r="B10" s="5" t="n">
        <v>156280677</v>
      </c>
      <c r="C10" s="5" t="n">
        <v>167101657</v>
      </c>
    </row>
    <row r="11" spans="1:3">
      <c r="A11" s="4" t="s">
        <v>65</v>
      </c>
    </row>
    <row r="12" spans="1:3">
      <c r="A12" s="3" t="s">
        <v>324</v>
      </c>
    </row>
    <row r="13" spans="1:3">
      <c r="A13" s="4" t="s">
        <v>330</v>
      </c>
      <c r="B13" s="5" t="n">
        <v>3227734</v>
      </c>
      <c r="C13" s="5" t="n">
        <v>678812</v>
      </c>
    </row>
    <row r="14" spans="1:3">
      <c r="A14" s="4" t="s">
        <v>332</v>
      </c>
    </row>
    <row r="15" spans="1:3">
      <c r="A15" s="3" t="s">
        <v>324</v>
      </c>
    </row>
    <row r="16" spans="1:3">
      <c r="A16" s="4" t="s">
        <v>330</v>
      </c>
      <c r="B16" s="5" t="n">
        <v>3290973</v>
      </c>
      <c r="C16" s="5" t="n">
        <v>1822987</v>
      </c>
    </row>
    <row r="17" spans="1:3">
      <c r="A17" s="4" t="s">
        <v>333</v>
      </c>
    </row>
    <row r="18" spans="1:3">
      <c r="A18" s="3" t="s">
        <v>324</v>
      </c>
    </row>
    <row r="19" spans="1:3">
      <c r="A19" s="4" t="s">
        <v>330</v>
      </c>
      <c r="B19" s="5" t="n">
        <v>233068</v>
      </c>
      <c r="C19" s="5" t="n">
        <v>44845</v>
      </c>
    </row>
    <row r="20" spans="1:3">
      <c r="A20" s="4" t="s">
        <v>334</v>
      </c>
    </row>
    <row r="21" spans="1:3">
      <c r="A21" s="3" t="s">
        <v>324</v>
      </c>
    </row>
    <row r="22" spans="1:3">
      <c r="A22" s="4" t="s">
        <v>330</v>
      </c>
      <c r="B22" s="5" t="n">
        <v>55528</v>
      </c>
      <c r="C22" s="5" t="n">
        <v>-1342525</v>
      </c>
    </row>
    <row r="23" spans="1:3">
      <c r="A23" s="4" t="s">
        <v>335</v>
      </c>
    </row>
    <row r="24" spans="1:3">
      <c r="A24" s="3" t="s">
        <v>324</v>
      </c>
    </row>
    <row r="25" spans="1:3">
      <c r="A25" s="4" t="s">
        <v>330</v>
      </c>
      <c r="B25" s="5" t="n">
        <v>810</v>
      </c>
      <c r="C25" s="5" t="n">
        <v>-5240</v>
      </c>
    </row>
    <row r="26" spans="1:3">
      <c r="A26" s="4" t="s">
        <v>336</v>
      </c>
    </row>
    <row r="27" spans="1:3">
      <c r="A27" s="3" t="s">
        <v>324</v>
      </c>
    </row>
    <row r="28" spans="1:3">
      <c r="A28" s="4" t="s">
        <v>330</v>
      </c>
      <c r="B28" s="5" t="n">
        <v>-113189</v>
      </c>
      <c r="C28" s="5" t="n">
        <v>-141762</v>
      </c>
    </row>
    <row r="29" spans="1:3">
      <c r="A29" s="4" t="s">
        <v>337</v>
      </c>
    </row>
    <row r="30" spans="1:3">
      <c r="A30" s="3" t="s">
        <v>324</v>
      </c>
    </row>
    <row r="31" spans="1:3">
      <c r="A31" s="4" t="s">
        <v>330</v>
      </c>
      <c r="B31" s="5" t="n">
        <v>76581</v>
      </c>
      <c r="C31" s="5" t="n">
        <v>21361</v>
      </c>
    </row>
    <row r="32" spans="1:3">
      <c r="A32" s="4" t="s">
        <v>338</v>
      </c>
    </row>
    <row r="33" spans="1:3">
      <c r="A33" s="3" t="s">
        <v>324</v>
      </c>
    </row>
    <row r="34" spans="1:3">
      <c r="A34" s="4" t="s">
        <v>330</v>
      </c>
      <c r="B34" s="5" t="n">
        <v>-316037</v>
      </c>
      <c r="C34" s="5" t="n">
        <v>279146</v>
      </c>
    </row>
    <row r="35" spans="1:3">
      <c r="A35" s="4" t="s">
        <v>68</v>
      </c>
    </row>
    <row r="36" spans="1:3">
      <c r="A36" s="3" t="s">
        <v>324</v>
      </c>
    </row>
    <row r="37" spans="1:3">
      <c r="A37" s="4" t="s">
        <v>330</v>
      </c>
      <c r="B37" s="5" t="n">
        <v>281060</v>
      </c>
      <c r="C37" s="5" t="n">
        <v>-3086579</v>
      </c>
    </row>
    <row r="38" spans="1:3">
      <c r="A38" s="4" t="s">
        <v>339</v>
      </c>
    </row>
    <row r="39" spans="1:3">
      <c r="A39" s="3" t="s">
        <v>324</v>
      </c>
    </row>
    <row r="40" spans="1:3">
      <c r="A40" s="4" t="s">
        <v>327</v>
      </c>
      <c r="B40" s="5" t="n">
        <v>138416942</v>
      </c>
      <c r="C40" s="5" t="n">
        <v>150288348</v>
      </c>
    </row>
    <row r="41" spans="1:3">
      <c r="A41" s="4" t="s">
        <v>328</v>
      </c>
      <c r="B41" s="5" t="n">
        <v>14354941</v>
      </c>
      <c r="C41" s="5" t="n">
        <v>19221076</v>
      </c>
    </row>
    <row r="42" spans="1:3">
      <c r="A42" s="4" t="s">
        <v>330</v>
      </c>
      <c r="B42" s="5" t="n">
        <v>3227734</v>
      </c>
      <c r="C42" s="5" t="n">
        <v>678812</v>
      </c>
    </row>
    <row r="43" spans="1:3">
      <c r="A43" s="4" t="s">
        <v>331</v>
      </c>
      <c r="B43" s="5" t="n">
        <v>155999617</v>
      </c>
      <c r="C43" s="5" t="n">
        <v>170188236</v>
      </c>
    </row>
    <row r="44" spans="1:3">
      <c r="A44" s="4" t="s">
        <v>340</v>
      </c>
    </row>
    <row r="45" spans="1:3">
      <c r="A45" s="3" t="s">
        <v>324</v>
      </c>
    </row>
    <row r="46" spans="1:3">
      <c r="A46" s="4" t="s">
        <v>330</v>
      </c>
      <c r="B46" s="5" t="n">
        <v>3227734</v>
      </c>
      <c r="C46" s="5" t="n">
        <v>678812</v>
      </c>
    </row>
    <row r="47" spans="1:3">
      <c r="A47" s="4" t="s">
        <v>341</v>
      </c>
    </row>
    <row r="48" spans="1:3">
      <c r="A48" s="3" t="s">
        <v>324</v>
      </c>
    </row>
    <row r="49" spans="1:3">
      <c r="A49" s="4" t="s">
        <v>330</v>
      </c>
      <c r="B49" s="5" t="n">
        <v>3290973</v>
      </c>
      <c r="C49" s="5" t="n">
        <v>1822987</v>
      </c>
    </row>
    <row r="50" spans="1:3">
      <c r="A50" s="4" t="s">
        <v>342</v>
      </c>
    </row>
    <row r="51" spans="1:3">
      <c r="A51" s="3" t="s">
        <v>324</v>
      </c>
    </row>
    <row r="52" spans="1:3">
      <c r="A52" s="4" t="s">
        <v>330</v>
      </c>
      <c r="B52" s="5" t="n">
        <v>233068</v>
      </c>
      <c r="C52" s="5" t="n">
        <v>44845</v>
      </c>
    </row>
    <row r="53" spans="1:3">
      <c r="A53" s="4" t="s">
        <v>343</v>
      </c>
    </row>
    <row r="54" spans="1:3">
      <c r="A54" s="3" t="s">
        <v>324</v>
      </c>
    </row>
    <row r="55" spans="1:3">
      <c r="A55" s="4" t="s">
        <v>330</v>
      </c>
      <c r="B55" s="5" t="n">
        <v>55528</v>
      </c>
      <c r="C55" s="5" t="n">
        <v>-1342525</v>
      </c>
    </row>
    <row r="56" spans="1:3">
      <c r="A56" s="4" t="s">
        <v>344</v>
      </c>
    </row>
    <row r="57" spans="1:3">
      <c r="A57" s="3" t="s">
        <v>324</v>
      </c>
    </row>
    <row r="58" spans="1:3">
      <c r="A58" s="4" t="s">
        <v>330</v>
      </c>
      <c r="B58" s="5" t="n">
        <v>810</v>
      </c>
      <c r="C58" s="5" t="n">
        <v>-5240</v>
      </c>
    </row>
    <row r="59" spans="1:3">
      <c r="A59" s="4" t="s">
        <v>345</v>
      </c>
    </row>
    <row r="60" spans="1:3">
      <c r="A60" s="3" t="s">
        <v>324</v>
      </c>
    </row>
    <row r="61" spans="1:3">
      <c r="A61" s="4" t="s">
        <v>330</v>
      </c>
      <c r="B61" s="5" t="n">
        <v>-113189</v>
      </c>
      <c r="C61" s="5" t="n">
        <v>-141762</v>
      </c>
    </row>
    <row r="62" spans="1:3">
      <c r="A62" s="4" t="s">
        <v>346</v>
      </c>
    </row>
    <row r="63" spans="1:3">
      <c r="A63" s="3" t="s">
        <v>324</v>
      </c>
    </row>
    <row r="64" spans="1:3">
      <c r="A64" s="4" t="s">
        <v>330</v>
      </c>
      <c r="B64" s="5" t="n">
        <v>76581</v>
      </c>
      <c r="C64" s="5" t="n">
        <v>21361</v>
      </c>
    </row>
    <row r="65" spans="1:3">
      <c r="A65" s="4" t="s">
        <v>347</v>
      </c>
    </row>
    <row r="66" spans="1:3">
      <c r="A66" s="3" t="s">
        <v>324</v>
      </c>
    </row>
    <row r="67" spans="1:3">
      <c r="A67" s="4" t="s">
        <v>330</v>
      </c>
      <c r="B67" s="5" t="n">
        <v>-316037</v>
      </c>
      <c r="C67" s="5" t="n">
        <v>279146</v>
      </c>
    </row>
    <row r="68" spans="1:3">
      <c r="A68" s="4" t="s">
        <v>348</v>
      </c>
    </row>
    <row r="69" spans="1:3">
      <c r="A69" s="3" t="s">
        <v>324</v>
      </c>
    </row>
    <row r="70" spans="1:3">
      <c r="A70" s="4" t="s">
        <v>330</v>
      </c>
      <c r="B70" s="5" t="n">
        <v>281060</v>
      </c>
      <c r="C70" s="5" t="n">
        <v>-3086579</v>
      </c>
    </row>
    <row r="71" spans="1:3">
      <c r="A71" s="4" t="s">
        <v>331</v>
      </c>
      <c r="B71" s="5" t="n">
        <v>281060</v>
      </c>
      <c r="C71" s="5" t="n">
        <v>-3086579</v>
      </c>
    </row>
    <row r="72" spans="1:3">
      <c r="A72" s="4" t="s">
        <v>349</v>
      </c>
    </row>
    <row r="73" spans="1:3">
      <c r="A73" s="3" t="s">
        <v>324</v>
      </c>
    </row>
    <row r="74" spans="1:3">
      <c r="A74" s="4" t="s">
        <v>330</v>
      </c>
      <c r="B74" s="6" t="n">
        <v>281060</v>
      </c>
      <c r="C74" s="6" t="n">
        <v>-30865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350</v>
      </c>
      <c r="B1" s="2" t="s">
        <v>1</v>
      </c>
    </row>
    <row r="2" spans="1:2">
      <c r="B2" s="2" t="s">
        <v>2</v>
      </c>
    </row>
    <row r="3" spans="1:2">
      <c r="A3" s="3" t="s">
        <v>244</v>
      </c>
    </row>
    <row r="4" spans="1:2">
      <c r="A4" s="4" t="s">
        <v>351</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3</v>
      </c>
      <c r="B1" s="2" t="s">
        <v>1</v>
      </c>
    </row>
    <row r="2" spans="1:3">
      <c r="B2" s="2" t="s">
        <v>2</v>
      </c>
      <c r="C2" s="2" t="s">
        <v>31</v>
      </c>
    </row>
    <row r="3" spans="1:3">
      <c r="A3" s="3" t="s">
        <v>253</v>
      </c>
    </row>
    <row r="4" spans="1:3">
      <c r="A4" s="4" t="s">
        <v>354</v>
      </c>
      <c r="B4" s="6" t="n">
        <v>161000000</v>
      </c>
      <c r="C4" s="6" t="n">
        <v>167000000</v>
      </c>
    </row>
    <row r="5" spans="1:3">
      <c r="A5" s="4" t="s">
        <v>355</v>
      </c>
      <c r="B5" s="4" t="s">
        <v>356</v>
      </c>
      <c r="C5" s="4" t="s">
        <v>356</v>
      </c>
    </row>
    <row r="6" spans="1:3">
      <c r="A6" s="4" t="s">
        <v>357</v>
      </c>
      <c r="B6" s="6" t="n">
        <v>10370454</v>
      </c>
      <c r="C6" s="6" t="n">
        <v>132057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1</v>
      </c>
    </row>
    <row r="3" spans="1:3">
      <c r="A3" s="3" t="s">
        <v>359</v>
      </c>
    </row>
    <row r="4" spans="1:3">
      <c r="A4" s="4" t="s">
        <v>360</v>
      </c>
      <c r="B4" s="6" t="n">
        <v>3508794</v>
      </c>
      <c r="C4" s="6" t="n">
        <v>-2407767</v>
      </c>
    </row>
    <row r="5" spans="1:3">
      <c r="A5" s="4" t="s">
        <v>361</v>
      </c>
      <c r="B5" s="4" t="s">
        <v>362</v>
      </c>
      <c r="C5" s="4" t="s">
        <v>362</v>
      </c>
    </row>
    <row r="6" spans="1:3">
      <c r="A6" s="4" t="s">
        <v>363</v>
      </c>
    </row>
    <row r="7" spans="1:3">
      <c r="A7" s="3" t="s">
        <v>359</v>
      </c>
    </row>
    <row r="8" spans="1:3">
      <c r="A8" s="4" t="s">
        <v>360</v>
      </c>
      <c r="B8" s="6" t="n">
        <v>277377</v>
      </c>
      <c r="C8" s="6" t="n">
        <v>-183244</v>
      </c>
    </row>
    <row r="9" spans="1:3">
      <c r="A9" s="4" t="s">
        <v>361</v>
      </c>
      <c r="B9" s="4" t="s">
        <v>364</v>
      </c>
      <c r="C9" s="4" t="s">
        <v>365</v>
      </c>
    </row>
    <row r="10" spans="1:3">
      <c r="A10" s="4" t="s">
        <v>366</v>
      </c>
    </row>
    <row r="11" spans="1:3">
      <c r="A11" s="3" t="s">
        <v>359</v>
      </c>
    </row>
    <row r="12" spans="1:3">
      <c r="A12" s="4" t="s">
        <v>360</v>
      </c>
      <c r="B12" s="6" t="n">
        <v>-46337</v>
      </c>
      <c r="C12" s="6" t="n">
        <v>697560</v>
      </c>
    </row>
    <row r="13" spans="1:3">
      <c r="A13" s="4" t="s">
        <v>361</v>
      </c>
      <c r="B13" s="4" t="s">
        <v>367</v>
      </c>
      <c r="C13" s="4" t="s">
        <v>368</v>
      </c>
    </row>
    <row r="14" spans="1:3">
      <c r="A14" s="4" t="s">
        <v>369</v>
      </c>
    </row>
    <row r="15" spans="1:3">
      <c r="A15" s="3" t="s">
        <v>359</v>
      </c>
    </row>
    <row r="16" spans="1:3">
      <c r="A16" s="4" t="s">
        <v>360</v>
      </c>
      <c r="B16" s="6" t="n">
        <v>176</v>
      </c>
      <c r="C16" s="6" t="n">
        <v>32963</v>
      </c>
    </row>
    <row r="17" spans="1:3">
      <c r="A17" s="4" t="s">
        <v>361</v>
      </c>
      <c r="B17" s="4" t="s">
        <v>85</v>
      </c>
      <c r="C17" s="4" t="s">
        <v>370</v>
      </c>
    </row>
    <row r="18" spans="1:3">
      <c r="A18" s="4" t="s">
        <v>371</v>
      </c>
    </row>
    <row r="19" spans="1:3">
      <c r="A19" s="3" t="s">
        <v>359</v>
      </c>
    </row>
    <row r="20" spans="1:3">
      <c r="A20" s="4" t="s">
        <v>360</v>
      </c>
      <c r="B20" s="6" t="n">
        <v>488130</v>
      </c>
      <c r="C20" s="6" t="n">
        <v>-2546180</v>
      </c>
    </row>
    <row r="21" spans="1:3">
      <c r="A21" s="4" t="s">
        <v>361</v>
      </c>
      <c r="B21" s="4" t="s">
        <v>372</v>
      </c>
      <c r="C21" s="4" t="s">
        <v>373</v>
      </c>
    </row>
    <row r="22" spans="1:3">
      <c r="A22" s="4" t="s">
        <v>374</v>
      </c>
    </row>
    <row r="23" spans="1:3">
      <c r="A23" s="3" t="s">
        <v>359</v>
      </c>
    </row>
    <row r="24" spans="1:3">
      <c r="A24" s="4" t="s">
        <v>360</v>
      </c>
      <c r="B24" s="6" t="n">
        <v>-64664</v>
      </c>
      <c r="C24" s="6" t="n">
        <v>44286</v>
      </c>
    </row>
    <row r="25" spans="1:3">
      <c r="A25" s="4" t="s">
        <v>361</v>
      </c>
      <c r="B25" s="4" t="s">
        <v>70</v>
      </c>
      <c r="C25" s="4" t="s">
        <v>70</v>
      </c>
    </row>
    <row r="26" spans="1:3">
      <c r="A26" s="4" t="s">
        <v>375</v>
      </c>
    </row>
    <row r="27" spans="1:3">
      <c r="A27" s="3" t="s">
        <v>359</v>
      </c>
    </row>
    <row r="28" spans="1:3">
      <c r="A28" s="4" t="s">
        <v>360</v>
      </c>
      <c r="B28" s="6" t="n">
        <v>150486</v>
      </c>
      <c r="C28" s="6" t="n">
        <v>423509</v>
      </c>
    </row>
    <row r="29" spans="1:3">
      <c r="A29" s="4" t="s">
        <v>361</v>
      </c>
      <c r="B29" s="4" t="s">
        <v>376</v>
      </c>
      <c r="C29" s="4" t="s">
        <v>377</v>
      </c>
    </row>
    <row r="30" spans="1:3">
      <c r="A30" s="4" t="s">
        <v>378</v>
      </c>
    </row>
    <row r="31" spans="1:3">
      <c r="A31" s="3" t="s">
        <v>359</v>
      </c>
    </row>
    <row r="32" spans="1:3">
      <c r="A32" s="4" t="s">
        <v>360</v>
      </c>
      <c r="B32" s="6" t="n">
        <v>-1762</v>
      </c>
      <c r="C32" s="6" t="n">
        <v>128550</v>
      </c>
    </row>
    <row r="33" spans="1:3">
      <c r="A33" s="4" t="s">
        <v>361</v>
      </c>
      <c r="B33" s="4" t="s">
        <v>96</v>
      </c>
      <c r="C33" s="4" t="s">
        <v>379</v>
      </c>
    </row>
    <row r="34" spans="1:3">
      <c r="A34" s="4" t="s">
        <v>380</v>
      </c>
    </row>
    <row r="35" spans="1:3">
      <c r="A35" s="3" t="s">
        <v>359</v>
      </c>
    </row>
    <row r="36" spans="1:3">
      <c r="A36" s="4" t="s">
        <v>360</v>
      </c>
      <c r="B36" s="6" t="n">
        <v>66439</v>
      </c>
      <c r="C36" s="6" t="n">
        <v>-149119</v>
      </c>
    </row>
    <row r="37" spans="1:3">
      <c r="A37" s="4" t="s">
        <v>361</v>
      </c>
      <c r="B37" s="4" t="s">
        <v>381</v>
      </c>
      <c r="C37" s="4" t="s">
        <v>382</v>
      </c>
    </row>
    <row r="38" spans="1:3">
      <c r="A38" s="4" t="s">
        <v>383</v>
      </c>
    </row>
    <row r="39" spans="1:3">
      <c r="A39" s="3" t="s">
        <v>359</v>
      </c>
    </row>
    <row r="40" spans="1:3">
      <c r="A40" s="4" t="s">
        <v>360</v>
      </c>
      <c r="B40" s="6" t="n">
        <v>-11320</v>
      </c>
      <c r="C40" s="6" t="n">
        <v>41937</v>
      </c>
    </row>
    <row r="41" spans="1:3">
      <c r="A41" s="4" t="s">
        <v>361</v>
      </c>
      <c r="B41" s="4" t="s">
        <v>384</v>
      </c>
      <c r="C41" s="4" t="s">
        <v>385</v>
      </c>
    </row>
    <row r="42" spans="1:3">
      <c r="A42" s="4" t="s">
        <v>386</v>
      </c>
    </row>
    <row r="43" spans="1:3">
      <c r="A43" s="3" t="s">
        <v>359</v>
      </c>
    </row>
    <row r="44" spans="1:3">
      <c r="A44" s="4" t="s">
        <v>360</v>
      </c>
      <c r="B44" s="6" t="n">
        <v>-2527</v>
      </c>
      <c r="C44" s="6" t="n">
        <v>6722</v>
      </c>
    </row>
    <row r="45" spans="1:3">
      <c r="A45" s="4" t="s">
        <v>361</v>
      </c>
      <c r="B45" s="4" t="s">
        <v>387</v>
      </c>
      <c r="C45" s="4" t="s">
        <v>388</v>
      </c>
    </row>
    <row r="46" spans="1:3">
      <c r="A46" s="4" t="s">
        <v>389</v>
      </c>
    </row>
    <row r="47" spans="1:3">
      <c r="A47" s="3" t="s">
        <v>359</v>
      </c>
    </row>
    <row r="48" spans="1:3">
      <c r="A48" s="4" t="s">
        <v>360</v>
      </c>
      <c r="B48" s="6" t="n">
        <v>14184</v>
      </c>
      <c r="C48" s="6" t="n">
        <v>12332</v>
      </c>
    </row>
    <row r="49" spans="1:3">
      <c r="A49" s="4" t="s">
        <v>361</v>
      </c>
      <c r="B49" s="4" t="s">
        <v>67</v>
      </c>
      <c r="C49" s="4" t="s">
        <v>390</v>
      </c>
    </row>
    <row r="50" spans="1:3">
      <c r="A50" s="4" t="s">
        <v>391</v>
      </c>
    </row>
    <row r="51" spans="1:3">
      <c r="A51" s="3" t="s">
        <v>359</v>
      </c>
    </row>
    <row r="52" spans="1:3">
      <c r="A52" s="4" t="s">
        <v>360</v>
      </c>
      <c r="B52" s="6" t="n">
        <v>29414</v>
      </c>
      <c r="C52" s="6" t="n">
        <v>-134531</v>
      </c>
    </row>
    <row r="53" spans="1:3">
      <c r="A53" s="4" t="s">
        <v>361</v>
      </c>
      <c r="B53" s="4" t="s">
        <v>392</v>
      </c>
      <c r="C53" s="4" t="s">
        <v>393</v>
      </c>
    </row>
    <row r="54" spans="1:3">
      <c r="A54" s="4" t="s">
        <v>394</v>
      </c>
    </row>
    <row r="55" spans="1:3">
      <c r="A55" s="3" t="s">
        <v>359</v>
      </c>
    </row>
    <row r="56" spans="1:3">
      <c r="A56" s="4" t="s">
        <v>360</v>
      </c>
      <c r="B56" s="6" t="n">
        <v>-196</v>
      </c>
    </row>
    <row r="57" spans="1:3">
      <c r="A57" s="4" t="s">
        <v>361</v>
      </c>
      <c r="B57" s="4" t="s">
        <v>78</v>
      </c>
    </row>
    <row r="58" spans="1:3">
      <c r="A58" s="4" t="s">
        <v>395</v>
      </c>
    </row>
    <row r="59" spans="1:3">
      <c r="A59" s="3" t="s">
        <v>359</v>
      </c>
    </row>
    <row r="60" spans="1:3">
      <c r="A60" s="4" t="s">
        <v>360</v>
      </c>
      <c r="C60" s="6" t="n">
        <v>-152275</v>
      </c>
    </row>
    <row r="61" spans="1:3">
      <c r="A61" s="4" t="s">
        <v>361</v>
      </c>
      <c r="C61" s="4" t="s">
        <v>396</v>
      </c>
    </row>
    <row r="62" spans="1:3">
      <c r="A62" s="4" t="s">
        <v>397</v>
      </c>
    </row>
    <row r="63" spans="1:3">
      <c r="A63" s="3" t="s">
        <v>359</v>
      </c>
    </row>
    <row r="64" spans="1:3">
      <c r="A64" s="4" t="s">
        <v>360</v>
      </c>
      <c r="B64" s="6" t="n">
        <v>2609394</v>
      </c>
      <c r="C64" s="6" t="n">
        <v>-630277</v>
      </c>
    </row>
    <row r="65" spans="1:3">
      <c r="A65" s="4" t="s">
        <v>361</v>
      </c>
      <c r="B65" s="4" t="s">
        <v>398</v>
      </c>
      <c r="C65" s="4" t="s">
        <v>3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1</v>
      </c>
    </row>
    <row r="2" spans="1:3">
      <c r="A2" s="3" t="s">
        <v>359</v>
      </c>
    </row>
    <row r="3" spans="1:3">
      <c r="A3" s="4" t="s">
        <v>401</v>
      </c>
      <c r="B3" s="6" t="n">
        <v>3508794</v>
      </c>
      <c r="C3" s="6" t="n">
        <v>-2407767</v>
      </c>
    </row>
    <row r="4" spans="1:3">
      <c r="A4" s="4" t="s">
        <v>65</v>
      </c>
    </row>
    <row r="5" spans="1:3">
      <c r="A5" s="3" t="s">
        <v>359</v>
      </c>
    </row>
    <row r="6" spans="1:3">
      <c r="A6" s="4" t="s">
        <v>401</v>
      </c>
      <c r="B6" s="5" t="n">
        <v>3227734</v>
      </c>
      <c r="C6" s="5" t="n">
        <v>678812</v>
      </c>
    </row>
    <row r="7" spans="1:3">
      <c r="A7" s="4" t="s">
        <v>332</v>
      </c>
    </row>
    <row r="8" spans="1:3">
      <c r="A8" s="3" t="s">
        <v>359</v>
      </c>
    </row>
    <row r="9" spans="1:3">
      <c r="A9" s="4" t="s">
        <v>401</v>
      </c>
      <c r="B9" s="5" t="n">
        <v>3290973</v>
      </c>
      <c r="C9" s="5" t="n">
        <v>1822987</v>
      </c>
    </row>
    <row r="10" spans="1:3">
      <c r="A10" s="4" t="s">
        <v>333</v>
      </c>
    </row>
    <row r="11" spans="1:3">
      <c r="A11" s="3" t="s">
        <v>359</v>
      </c>
    </row>
    <row r="12" spans="1:3">
      <c r="A12" s="4" t="s">
        <v>401</v>
      </c>
      <c r="B12" s="5" t="n">
        <v>233068</v>
      </c>
      <c r="C12" s="5" t="n">
        <v>44845</v>
      </c>
    </row>
    <row r="13" spans="1:3">
      <c r="A13" s="4" t="s">
        <v>334</v>
      </c>
    </row>
    <row r="14" spans="1:3">
      <c r="A14" s="3" t="s">
        <v>359</v>
      </c>
    </row>
    <row r="15" spans="1:3">
      <c r="A15" s="4" t="s">
        <v>401</v>
      </c>
      <c r="B15" s="5" t="n">
        <v>55528</v>
      </c>
      <c r="C15" s="5" t="n">
        <v>-1342525</v>
      </c>
    </row>
    <row r="16" spans="1:3">
      <c r="A16" s="4" t="s">
        <v>335</v>
      </c>
    </row>
    <row r="17" spans="1:3">
      <c r="A17" s="3" t="s">
        <v>359</v>
      </c>
    </row>
    <row r="18" spans="1:3">
      <c r="A18" s="4" t="s">
        <v>401</v>
      </c>
      <c r="B18" s="5" t="n">
        <v>810</v>
      </c>
      <c r="C18" s="5" t="n">
        <v>-5240</v>
      </c>
    </row>
    <row r="19" spans="1:3">
      <c r="A19" s="4" t="s">
        <v>336</v>
      </c>
    </row>
    <row r="20" spans="1:3">
      <c r="A20" s="3" t="s">
        <v>359</v>
      </c>
    </row>
    <row r="21" spans="1:3">
      <c r="A21" s="4" t="s">
        <v>401</v>
      </c>
      <c r="B21" s="5" t="n">
        <v>-113189</v>
      </c>
      <c r="C21" s="5" t="n">
        <v>-141762</v>
      </c>
    </row>
    <row r="22" spans="1:3">
      <c r="A22" s="4" t="s">
        <v>337</v>
      </c>
    </row>
    <row r="23" spans="1:3">
      <c r="A23" s="3" t="s">
        <v>359</v>
      </c>
    </row>
    <row r="24" spans="1:3">
      <c r="A24" s="4" t="s">
        <v>401</v>
      </c>
      <c r="B24" s="5" t="n">
        <v>76581</v>
      </c>
      <c r="C24" s="5" t="n">
        <v>21361</v>
      </c>
    </row>
    <row r="25" spans="1:3">
      <c r="A25" s="4" t="s">
        <v>338</v>
      </c>
    </row>
    <row r="26" spans="1:3">
      <c r="A26" s="3" t="s">
        <v>359</v>
      </c>
    </row>
    <row r="27" spans="1:3">
      <c r="A27" s="4" t="s">
        <v>401</v>
      </c>
      <c r="B27" s="5" t="n">
        <v>-316037</v>
      </c>
      <c r="C27" s="5" t="n">
        <v>279146</v>
      </c>
    </row>
    <row r="28" spans="1:3">
      <c r="A28" s="4" t="s">
        <v>68</v>
      </c>
    </row>
    <row r="29" spans="1:3">
      <c r="A29" s="3" t="s">
        <v>359</v>
      </c>
    </row>
    <row r="30" spans="1:3">
      <c r="A30" s="4" t="s">
        <v>401</v>
      </c>
      <c r="B30" s="5" t="n">
        <v>281060</v>
      </c>
      <c r="C30" s="5" t="n">
        <v>-3086579</v>
      </c>
    </row>
    <row r="31" spans="1:3">
      <c r="A31" s="4" t="s">
        <v>402</v>
      </c>
    </row>
    <row r="32" spans="1:3">
      <c r="A32" s="3" t="s">
        <v>359</v>
      </c>
    </row>
    <row r="33" spans="1:3">
      <c r="A33" s="4" t="s">
        <v>401</v>
      </c>
      <c r="B33" s="5" t="n">
        <v>3223072</v>
      </c>
      <c r="C33" s="5" t="n">
        <v>7443694</v>
      </c>
    </row>
    <row r="34" spans="1:3">
      <c r="A34" s="4" t="s">
        <v>403</v>
      </c>
    </row>
    <row r="35" spans="1:3">
      <c r="A35" s="3" t="s">
        <v>359</v>
      </c>
    </row>
    <row r="36" spans="1:3">
      <c r="A36" s="4" t="s">
        <v>401</v>
      </c>
      <c r="B36" s="5" t="n">
        <v>-1936007</v>
      </c>
      <c r="C36" s="5" t="n">
        <v>-3927801</v>
      </c>
    </row>
    <row r="37" spans="1:3">
      <c r="A37" s="4" t="s">
        <v>404</v>
      </c>
    </row>
    <row r="38" spans="1:3">
      <c r="A38" s="3" t="s">
        <v>359</v>
      </c>
    </row>
    <row r="39" spans="1:3">
      <c r="A39" s="4" t="s">
        <v>401</v>
      </c>
      <c r="B39" s="5" t="n">
        <v>1431741</v>
      </c>
      <c r="C39" s="5" t="n">
        <v>5955090</v>
      </c>
    </row>
    <row r="40" spans="1:3">
      <c r="A40" s="4" t="s">
        <v>405</v>
      </c>
    </row>
    <row r="41" spans="1:3">
      <c r="A41" s="3" t="s">
        <v>359</v>
      </c>
    </row>
    <row r="42" spans="1:3">
      <c r="A42" s="4" t="s">
        <v>401</v>
      </c>
      <c r="B42" s="5" t="n">
        <v>-964869</v>
      </c>
      <c r="C42" s="5" t="n">
        <v>-2888350</v>
      </c>
    </row>
    <row r="43" spans="1:3">
      <c r="A43" s="4" t="s">
        <v>406</v>
      </c>
    </row>
    <row r="44" spans="1:3">
      <c r="A44" s="3" t="s">
        <v>359</v>
      </c>
    </row>
    <row r="45" spans="1:3">
      <c r="A45" s="4" t="s">
        <v>401</v>
      </c>
      <c r="C45" s="5" t="n">
        <v>2044382</v>
      </c>
    </row>
    <row r="46" spans="1:3">
      <c r="A46" s="4" t="s">
        <v>407</v>
      </c>
    </row>
    <row r="47" spans="1:3">
      <c r="A47" s="3" t="s">
        <v>359</v>
      </c>
    </row>
    <row r="48" spans="1:3">
      <c r="A48" s="4" t="s">
        <v>401</v>
      </c>
      <c r="B48" s="5" t="n">
        <v>-59830</v>
      </c>
      <c r="C48" s="5" t="n">
        <v>-4305</v>
      </c>
    </row>
    <row r="49" spans="1:3">
      <c r="A49" s="4" t="s">
        <v>408</v>
      </c>
    </row>
    <row r="50" spans="1:3">
      <c r="A50" s="3" t="s">
        <v>359</v>
      </c>
    </row>
    <row r="51" spans="1:3">
      <c r="A51" s="4" t="s">
        <v>401</v>
      </c>
      <c r="B51" s="5" t="n">
        <v>480</v>
      </c>
    </row>
    <row r="52" spans="1:3">
      <c r="A52" s="4" t="s">
        <v>409</v>
      </c>
    </row>
    <row r="53" spans="1:3">
      <c r="A53" s="3" t="s">
        <v>359</v>
      </c>
    </row>
    <row r="54" spans="1:3">
      <c r="A54" s="4" t="s">
        <v>401</v>
      </c>
      <c r="B54" s="5" t="n">
        <v>-18990</v>
      </c>
      <c r="C54" s="5" t="n">
        <v>-4300</v>
      </c>
    </row>
    <row r="55" spans="1:3">
      <c r="A55" s="4" t="s">
        <v>410</v>
      </c>
    </row>
    <row r="56" spans="1:3">
      <c r="A56" s="3" t="s">
        <v>359</v>
      </c>
    </row>
    <row r="57" spans="1:3">
      <c r="A57" s="4" t="s">
        <v>401</v>
      </c>
      <c r="B57" s="5" t="n">
        <v>1324780</v>
      </c>
      <c r="C57" s="5" t="n">
        <v>299972</v>
      </c>
    </row>
    <row r="58" spans="1:3">
      <c r="A58" s="4" t="s">
        <v>411</v>
      </c>
    </row>
    <row r="59" spans="1:3">
      <c r="A59" s="3" t="s">
        <v>359</v>
      </c>
    </row>
    <row r="60" spans="1:3">
      <c r="A60" s="4" t="s">
        <v>401</v>
      </c>
      <c r="B60" s="5" t="n">
        <v>-178816</v>
      </c>
      <c r="C60" s="5" t="n">
        <v>-1818823</v>
      </c>
    </row>
    <row r="61" spans="1:3">
      <c r="A61" s="4" t="s">
        <v>412</v>
      </c>
    </row>
    <row r="62" spans="1:3">
      <c r="A62" s="3" t="s">
        <v>359</v>
      </c>
    </row>
    <row r="63" spans="1:3">
      <c r="A63" s="4" t="s">
        <v>401</v>
      </c>
      <c r="B63" s="5" t="n">
        <v>33972</v>
      </c>
      <c r="C63" s="5" t="n">
        <v>2071113</v>
      </c>
    </row>
    <row r="64" spans="1:3">
      <c r="A64" s="4" t="s">
        <v>413</v>
      </c>
    </row>
    <row r="65" spans="1:3">
      <c r="A65" s="3" t="s">
        <v>359</v>
      </c>
    </row>
    <row r="66" spans="1:3">
      <c r="A66" s="4" t="s">
        <v>401</v>
      </c>
      <c r="B66" s="5" t="n">
        <v>-544058</v>
      </c>
      <c r="C66" s="5" t="n">
        <v>-10627</v>
      </c>
    </row>
    <row r="67" spans="1:3">
      <c r="A67" s="4" t="s">
        <v>414</v>
      </c>
    </row>
    <row r="68" spans="1:3">
      <c r="A68" s="3" t="s">
        <v>359</v>
      </c>
    </row>
    <row r="69" spans="1:3">
      <c r="A69" s="4" t="s">
        <v>401</v>
      </c>
      <c r="C69" s="5" t="n">
        <v>71420</v>
      </c>
    </row>
    <row r="70" spans="1:3">
      <c r="A70" s="4" t="s">
        <v>415</v>
      </c>
    </row>
    <row r="71" spans="1:3">
      <c r="A71" s="3" t="s">
        <v>359</v>
      </c>
    </row>
    <row r="72" spans="1:3">
      <c r="A72" s="4" t="s">
        <v>401</v>
      </c>
      <c r="C72" s="5" t="n">
        <v>-1160</v>
      </c>
    </row>
    <row r="73" spans="1:3">
      <c r="A73" s="4" t="s">
        <v>416</v>
      </c>
    </row>
    <row r="74" spans="1:3">
      <c r="A74" s="3" t="s">
        <v>359</v>
      </c>
    </row>
    <row r="75" spans="1:3">
      <c r="A75" s="4" t="s">
        <v>401</v>
      </c>
      <c r="B75" s="5" t="n">
        <v>72509</v>
      </c>
      <c r="C75" s="5" t="n">
        <v>1468203</v>
      </c>
    </row>
    <row r="76" spans="1:3">
      <c r="A76" s="4" t="s">
        <v>417</v>
      </c>
    </row>
    <row r="77" spans="1:3">
      <c r="A77" s="3" t="s">
        <v>359</v>
      </c>
    </row>
    <row r="78" spans="1:3">
      <c r="A78" s="4" t="s">
        <v>401</v>
      </c>
      <c r="B78" s="5" t="n">
        <v>-163175</v>
      </c>
      <c r="C78" s="5" t="n">
        <v>-1049135</v>
      </c>
    </row>
    <row r="79" spans="1:3">
      <c r="A79" s="4" t="s">
        <v>418</v>
      </c>
    </row>
    <row r="80" spans="1:3">
      <c r="A80" s="3" t="s">
        <v>359</v>
      </c>
    </row>
    <row r="81" spans="1:3">
      <c r="A81" s="4" t="s">
        <v>401</v>
      </c>
      <c r="B81" s="5" t="n">
        <v>1791331</v>
      </c>
      <c r="C81" s="5" t="n">
        <v>1488604</v>
      </c>
    </row>
    <row r="82" spans="1:3">
      <c r="A82" s="4" t="s">
        <v>419</v>
      </c>
    </row>
    <row r="83" spans="1:3">
      <c r="A83" s="3" t="s">
        <v>359</v>
      </c>
    </row>
    <row r="84" spans="1:3">
      <c r="A84" s="4" t="s">
        <v>401</v>
      </c>
      <c r="B84" s="5" t="n">
        <v>-971138</v>
      </c>
      <c r="C84" s="5" t="n">
        <v>-1039451</v>
      </c>
    </row>
    <row r="85" spans="1:3">
      <c r="A85" s="4" t="s">
        <v>420</v>
      </c>
    </row>
    <row r="86" spans="1:3">
      <c r="A86" s="3" t="s">
        <v>359</v>
      </c>
    </row>
    <row r="87" spans="1:3">
      <c r="A87" s="4" t="s">
        <v>401</v>
      </c>
      <c r="B87" s="5" t="n">
        <v>6591948</v>
      </c>
      <c r="C87" s="5" t="n">
        <v>1149944</v>
      </c>
    </row>
    <row r="88" spans="1:3">
      <c r="A88" s="4" t="s">
        <v>421</v>
      </c>
    </row>
    <row r="89" spans="1:3">
      <c r="A89" s="3" t="s">
        <v>359</v>
      </c>
    </row>
    <row r="90" spans="1:3">
      <c r="A90" s="4" t="s">
        <v>401</v>
      </c>
      <c r="B90" s="5" t="n">
        <v>-4370219</v>
      </c>
      <c r="C90" s="5" t="n">
        <v>-7073604</v>
      </c>
    </row>
    <row r="91" spans="1:3">
      <c r="A91" s="4" t="s">
        <v>422</v>
      </c>
    </row>
    <row r="92" spans="1:3">
      <c r="A92" s="3" t="s">
        <v>359</v>
      </c>
    </row>
    <row r="93" spans="1:3">
      <c r="A93" s="4" t="s">
        <v>401</v>
      </c>
      <c r="B93" s="5" t="n">
        <v>4521161</v>
      </c>
      <c r="C93" s="5" t="n">
        <v>579940</v>
      </c>
    </row>
    <row r="94" spans="1:3">
      <c r="A94" s="4" t="s">
        <v>423</v>
      </c>
    </row>
    <row r="95" spans="1:3">
      <c r="A95" s="3" t="s">
        <v>359</v>
      </c>
    </row>
    <row r="96" spans="1:3">
      <c r="A96" s="4" t="s">
        <v>401</v>
      </c>
      <c r="B96" s="5" t="n">
        <v>-1760299</v>
      </c>
      <c r="C96" s="5" t="n">
        <v>-2967868</v>
      </c>
    </row>
    <row r="97" spans="1:3">
      <c r="A97" s="4" t="s">
        <v>424</v>
      </c>
    </row>
    <row r="98" spans="1:3">
      <c r="A98" s="3" t="s">
        <v>359</v>
      </c>
    </row>
    <row r="99" spans="1:3">
      <c r="A99" s="4" t="s">
        <v>401</v>
      </c>
      <c r="B99" s="5" t="n">
        <v>3439881</v>
      </c>
      <c r="C99" s="5" t="n">
        <v>62040</v>
      </c>
    </row>
    <row r="100" spans="1:3">
      <c r="A100" s="4" t="s">
        <v>425</v>
      </c>
    </row>
    <row r="101" spans="1:3">
      <c r="A101" s="3" t="s">
        <v>359</v>
      </c>
    </row>
    <row r="102" spans="1:3">
      <c r="A102" s="4" t="s">
        <v>401</v>
      </c>
      <c r="B102" s="5" t="n">
        <v>-89078</v>
      </c>
      <c r="C102" s="5" t="n">
        <v>-279130</v>
      </c>
    </row>
    <row r="103" spans="1:3">
      <c r="A103" s="4" t="s">
        <v>426</v>
      </c>
    </row>
    <row r="104" spans="1:3">
      <c r="A104" s="3" t="s">
        <v>359</v>
      </c>
    </row>
    <row r="105" spans="1:3">
      <c r="A105" s="4" t="s">
        <v>401</v>
      </c>
      <c r="B105" s="5" t="n">
        <v>254628</v>
      </c>
      <c r="C105" s="5" t="n">
        <v>91250</v>
      </c>
    </row>
    <row r="106" spans="1:3">
      <c r="A106" s="4" t="s">
        <v>427</v>
      </c>
    </row>
    <row r="107" spans="1:3">
      <c r="A107" s="3" t="s">
        <v>359</v>
      </c>
    </row>
    <row r="108" spans="1:3">
      <c r="A108" s="4" t="s">
        <v>401</v>
      </c>
      <c r="B108" s="5" t="n">
        <v>-3050</v>
      </c>
      <c r="C108" s="5" t="n">
        <v>-42105</v>
      </c>
    </row>
    <row r="109" spans="1:3">
      <c r="A109" s="4" t="s">
        <v>428</v>
      </c>
    </row>
    <row r="110" spans="1:3">
      <c r="A110" s="3" t="s">
        <v>359</v>
      </c>
    </row>
    <row r="111" spans="1:3">
      <c r="A111" s="4" t="s">
        <v>401</v>
      </c>
      <c r="B111" s="5" t="n">
        <v>73</v>
      </c>
      <c r="C111" s="5" t="n">
        <v>223213</v>
      </c>
    </row>
    <row r="112" spans="1:3">
      <c r="A112" s="4" t="s">
        <v>429</v>
      </c>
    </row>
    <row r="113" spans="1:3">
      <c r="A113" s="3" t="s">
        <v>359</v>
      </c>
    </row>
    <row r="114" spans="1:3">
      <c r="A114" s="4" t="s">
        <v>401</v>
      </c>
      <c r="B114" s="5" t="n">
        <v>-1090509</v>
      </c>
      <c r="C114" s="5" t="n">
        <v>-46887</v>
      </c>
    </row>
    <row r="115" spans="1:3">
      <c r="A115" s="4" t="s">
        <v>430</v>
      </c>
    </row>
    <row r="116" spans="1:3">
      <c r="A116" s="3" t="s">
        <v>359</v>
      </c>
    </row>
    <row r="117" spans="1:3">
      <c r="A117" s="4" t="s">
        <v>401</v>
      </c>
      <c r="B117" s="5" t="n">
        <v>1960</v>
      </c>
      <c r="C117" s="5" t="n">
        <v>1010</v>
      </c>
    </row>
    <row r="118" spans="1:3">
      <c r="A118" s="4" t="s">
        <v>431</v>
      </c>
    </row>
    <row r="119" spans="1:3">
      <c r="A119" s="3" t="s">
        <v>359</v>
      </c>
    </row>
    <row r="120" spans="1:3">
      <c r="A120" s="4" t="s">
        <v>401</v>
      </c>
      <c r="B120" s="5" t="n">
        <v>-1150</v>
      </c>
      <c r="C120" s="5" t="n">
        <v>-6250</v>
      </c>
    </row>
    <row r="121" spans="1:3">
      <c r="A121" s="4" t="s">
        <v>432</v>
      </c>
    </row>
    <row r="122" spans="1:3">
      <c r="A122" s="3" t="s">
        <v>359</v>
      </c>
    </row>
    <row r="123" spans="1:3">
      <c r="A123" s="4" t="s">
        <v>401</v>
      </c>
      <c r="B123" s="5" t="n">
        <v>657517</v>
      </c>
      <c r="C123" s="5" t="n">
        <v>4289</v>
      </c>
    </row>
    <row r="124" spans="1:3">
      <c r="A124" s="4" t="s">
        <v>433</v>
      </c>
    </row>
    <row r="125" spans="1:3">
      <c r="A125" s="3" t="s">
        <v>359</v>
      </c>
    </row>
    <row r="126" spans="1:3">
      <c r="A126" s="4" t="s">
        <v>401</v>
      </c>
      <c r="B126" s="5" t="n">
        <v>-260620</v>
      </c>
      <c r="C126" s="5" t="n">
        <v>-2206537</v>
      </c>
    </row>
    <row r="127" spans="1:3">
      <c r="A127" s="4" t="s">
        <v>434</v>
      </c>
    </row>
    <row r="128" spans="1:3">
      <c r="A128" s="3" t="s">
        <v>359</v>
      </c>
    </row>
    <row r="129" spans="1:3">
      <c r="A129" s="4" t="s">
        <v>401</v>
      </c>
      <c r="B129" s="5" t="n">
        <v>83680</v>
      </c>
      <c r="C129" s="5" t="n">
        <v>10163</v>
      </c>
    </row>
    <row r="130" spans="1:3">
      <c r="A130" s="4" t="s">
        <v>435</v>
      </c>
    </row>
    <row r="131" spans="1:3">
      <c r="A131" s="3" t="s">
        <v>359</v>
      </c>
    </row>
    <row r="132" spans="1:3">
      <c r="A132" s="4" t="s">
        <v>401</v>
      </c>
      <c r="B132" s="5" t="n">
        <v>-7099</v>
      </c>
      <c r="C132" s="5" t="n">
        <v>-59062</v>
      </c>
    </row>
    <row r="133" spans="1:3">
      <c r="A133" s="4" t="s">
        <v>436</v>
      </c>
    </row>
    <row r="134" spans="1:3">
      <c r="A134" s="3" t="s">
        <v>359</v>
      </c>
    </row>
    <row r="135" spans="1:3">
      <c r="A135" s="4" t="s">
        <v>401</v>
      </c>
      <c r="B135" s="5" t="n">
        <v>83422</v>
      </c>
      <c r="C135" s="5" t="n">
        <v>187975</v>
      </c>
    </row>
    <row r="136" spans="1:3">
      <c r="A136" s="4" t="s">
        <v>437</v>
      </c>
    </row>
    <row r="137" spans="1:3">
      <c r="A137" s="3" t="s">
        <v>359</v>
      </c>
    </row>
    <row r="138" spans="1:3">
      <c r="A138" s="4" t="s">
        <v>401</v>
      </c>
      <c r="B138" s="5" t="n">
        <v>-308793</v>
      </c>
      <c r="C138" s="5" t="n">
        <v>-327897</v>
      </c>
    </row>
    <row r="139" spans="1:3">
      <c r="A139" s="4" t="s">
        <v>438</v>
      </c>
    </row>
    <row r="140" spans="1:3">
      <c r="A140" s="3" t="s">
        <v>359</v>
      </c>
    </row>
    <row r="141" spans="1:3">
      <c r="A141" s="4" t="s">
        <v>401</v>
      </c>
      <c r="B141" s="5" t="n">
        <v>2070787</v>
      </c>
      <c r="C141" s="5" t="n">
        <v>570004</v>
      </c>
    </row>
    <row r="142" spans="1:3">
      <c r="A142" s="4" t="s">
        <v>439</v>
      </c>
    </row>
    <row r="143" spans="1:3">
      <c r="A143" s="3" t="s">
        <v>359</v>
      </c>
    </row>
    <row r="144" spans="1:3">
      <c r="A144" s="4" t="s">
        <v>401</v>
      </c>
      <c r="B144" s="6" t="n">
        <v>-2609920</v>
      </c>
      <c r="C144" s="6" t="n">
        <v>-41057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1</v>
      </c>
    </row>
    <row r="3" spans="1:3">
      <c r="A3" s="3" t="s">
        <v>359</v>
      </c>
    </row>
    <row r="4" spans="1:3">
      <c r="A4" s="4" t="s">
        <v>441</v>
      </c>
      <c r="B4" s="6" t="n">
        <v>4500466</v>
      </c>
      <c r="C4" s="6" t="n">
        <v>13234914</v>
      </c>
    </row>
    <row r="5" spans="1:3">
      <c r="A5" s="4" t="s">
        <v>65</v>
      </c>
    </row>
    <row r="6" spans="1:3">
      <c r="A6" s="3" t="s">
        <v>359</v>
      </c>
    </row>
    <row r="7" spans="1:3">
      <c r="A7" s="4" t="s">
        <v>441</v>
      </c>
      <c r="B7" s="5" t="n">
        <v>4249095</v>
      </c>
      <c r="C7" s="5" t="n">
        <v>22126167</v>
      </c>
    </row>
    <row r="8" spans="1:3">
      <c r="A8" s="4" t="s">
        <v>332</v>
      </c>
    </row>
    <row r="9" spans="1:3">
      <c r="A9" s="3" t="s">
        <v>359</v>
      </c>
    </row>
    <row r="10" spans="1:3">
      <c r="A10" s="4" t="s">
        <v>441</v>
      </c>
      <c r="B10" s="5" t="n">
        <v>13216525</v>
      </c>
      <c r="C10" s="5" t="n">
        <v>-1738009</v>
      </c>
    </row>
    <row r="11" spans="1:3">
      <c r="A11" s="4" t="s">
        <v>333</v>
      </c>
    </row>
    <row r="12" spans="1:3">
      <c r="A12" s="3" t="s">
        <v>359</v>
      </c>
    </row>
    <row r="13" spans="1:3">
      <c r="A13" s="4" t="s">
        <v>441</v>
      </c>
      <c r="B13" s="5" t="n">
        <v>1043302</v>
      </c>
      <c r="C13" s="5" t="n">
        <v>-1479008</v>
      </c>
    </row>
    <row r="14" spans="1:3">
      <c r="A14" s="4" t="s">
        <v>334</v>
      </c>
    </row>
    <row r="15" spans="1:3">
      <c r="A15" s="3" t="s">
        <v>359</v>
      </c>
    </row>
    <row r="16" spans="1:3">
      <c r="A16" s="4" t="s">
        <v>441</v>
      </c>
      <c r="B16" s="5" t="n">
        <v>2488262</v>
      </c>
      <c r="C16" s="5" t="n">
        <v>-1083060</v>
      </c>
    </row>
    <row r="17" spans="1:3">
      <c r="A17" s="4" t="s">
        <v>335</v>
      </c>
    </row>
    <row r="18" spans="1:3">
      <c r="A18" s="3" t="s">
        <v>359</v>
      </c>
    </row>
    <row r="19" spans="1:3">
      <c r="A19" s="4" t="s">
        <v>441</v>
      </c>
      <c r="B19" s="5" t="n">
        <v>-200</v>
      </c>
      <c r="C19" s="5" t="n">
        <v>-68880</v>
      </c>
    </row>
    <row r="20" spans="1:3">
      <c r="A20" s="4" t="s">
        <v>336</v>
      </c>
    </row>
    <row r="21" spans="1:3">
      <c r="A21" s="3" t="s">
        <v>359</v>
      </c>
    </row>
    <row r="22" spans="1:3">
      <c r="A22" s="4" t="s">
        <v>441</v>
      </c>
      <c r="B22" s="5" t="n">
        <v>-2291830</v>
      </c>
      <c r="C22" s="5" t="n">
        <v>-185467</v>
      </c>
    </row>
    <row r="23" spans="1:3">
      <c r="A23" s="4" t="s">
        <v>337</v>
      </c>
    </row>
    <row r="24" spans="1:3">
      <c r="A24" s="3" t="s">
        <v>359</v>
      </c>
    </row>
    <row r="25" spans="1:3">
      <c r="A25" s="4" t="s">
        <v>441</v>
      </c>
      <c r="B25" s="5" t="n">
        <v>381022</v>
      </c>
      <c r="C25" s="5" t="n">
        <v>627314</v>
      </c>
    </row>
    <row r="26" spans="1:3">
      <c r="A26" s="4" t="s">
        <v>338</v>
      </c>
    </row>
    <row r="27" spans="1:3">
      <c r="A27" s="3" t="s">
        <v>359</v>
      </c>
    </row>
    <row r="28" spans="1:3">
      <c r="A28" s="4" t="s">
        <v>441</v>
      </c>
      <c r="B28" s="5" t="n">
        <v>-10587986</v>
      </c>
      <c r="C28" s="5" t="n">
        <v>26053277</v>
      </c>
    </row>
    <row r="29" spans="1:3">
      <c r="A29" s="4" t="s">
        <v>68</v>
      </c>
    </row>
    <row r="30" spans="1:3">
      <c r="A30" s="3" t="s">
        <v>359</v>
      </c>
    </row>
    <row r="31" spans="1:3">
      <c r="A31" s="4" t="s">
        <v>441</v>
      </c>
      <c r="B31" s="6" t="n">
        <v>251371</v>
      </c>
      <c r="C31" s="6" t="n">
        <v>-88912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v>
      </c>
      <c r="B1" s="2" t="s">
        <v>2</v>
      </c>
      <c r="C1" s="2" t="s">
        <v>31</v>
      </c>
    </row>
    <row r="2" spans="1:3">
      <c r="A2" s="3" t="s">
        <v>55</v>
      </c>
    </row>
    <row r="3" spans="1:3">
      <c r="A3" s="4" t="s">
        <v>56</v>
      </c>
      <c r="B3" s="6" t="n">
        <v>20474790</v>
      </c>
      <c r="C3" s="6" t="n">
        <v>35145431</v>
      </c>
    </row>
    <row r="4" spans="1:3">
      <c r="A4" s="4" t="s">
        <v>57</v>
      </c>
      <c r="B4" s="5" t="n">
        <v>5579987</v>
      </c>
      <c r="C4" s="5" t="n">
        <v>8417006</v>
      </c>
    </row>
    <row r="5" spans="1:3">
      <c r="A5" s="4" t="s">
        <v>58</v>
      </c>
      <c r="B5" s="5" t="n">
        <v>117981296</v>
      </c>
      <c r="C5" s="5" t="n">
        <v>115357357</v>
      </c>
    </row>
    <row r="6" spans="1:3">
      <c r="A6" s="4" t="s">
        <v>57</v>
      </c>
      <c r="B6" s="6" t="n">
        <v>84933</v>
      </c>
      <c r="C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1</v>
      </c>
    </row>
    <row r="3" spans="1:3">
      <c r="A3" s="4" t="s">
        <v>443</v>
      </c>
    </row>
    <row r="4" spans="1:3">
      <c r="A4" s="3" t="s">
        <v>359</v>
      </c>
    </row>
    <row r="5" spans="1:3">
      <c r="A5" s="4" t="s">
        <v>444</v>
      </c>
      <c r="B5" s="6" t="n">
        <v>506826833</v>
      </c>
      <c r="C5" s="6" t="n">
        <v>565530177</v>
      </c>
    </row>
    <row r="6" spans="1:3">
      <c r="A6" s="4" t="s">
        <v>445</v>
      </c>
    </row>
    <row r="7" spans="1:3">
      <c r="A7" s="3" t="s">
        <v>359</v>
      </c>
    </row>
    <row r="8" spans="1:3">
      <c r="A8" s="4" t="s">
        <v>444</v>
      </c>
      <c r="B8" s="5" t="n">
        <v>479515223</v>
      </c>
      <c r="C8" s="5" t="n">
        <v>500517070</v>
      </c>
    </row>
    <row r="9" spans="1:3">
      <c r="A9" s="4" t="s">
        <v>446</v>
      </c>
    </row>
    <row r="10" spans="1:3">
      <c r="A10" s="3" t="s">
        <v>359</v>
      </c>
    </row>
    <row r="11" spans="1:3">
      <c r="A11" s="4" t="s">
        <v>444</v>
      </c>
      <c r="B11" s="5" t="n">
        <v>36348276</v>
      </c>
      <c r="C11" s="5" t="n">
        <v>16978548</v>
      </c>
    </row>
    <row r="12" spans="1:3">
      <c r="A12" s="4" t="s">
        <v>447</v>
      </c>
    </row>
    <row r="13" spans="1:3">
      <c r="A13" s="3" t="s">
        <v>359</v>
      </c>
    </row>
    <row r="14" spans="1:3">
      <c r="A14" s="4" t="s">
        <v>444</v>
      </c>
      <c r="B14" s="5" t="n">
        <v>1241931</v>
      </c>
      <c r="C14" s="5" t="n">
        <v>126692</v>
      </c>
    </row>
    <row r="15" spans="1:3">
      <c r="A15" s="4" t="s">
        <v>448</v>
      </c>
    </row>
    <row r="16" spans="1:3">
      <c r="A16" s="3" t="s">
        <v>359</v>
      </c>
    </row>
    <row r="17" spans="1:3">
      <c r="A17" s="4" t="s">
        <v>444</v>
      </c>
      <c r="B17" s="5" t="n">
        <v>333665070</v>
      </c>
      <c r="C17" s="5" t="n">
        <v>329513189</v>
      </c>
    </row>
    <row r="18" spans="1:3">
      <c r="A18" s="4" t="s">
        <v>449</v>
      </c>
    </row>
    <row r="19" spans="1:3">
      <c r="A19" s="3" t="s">
        <v>359</v>
      </c>
    </row>
    <row r="20" spans="1:3">
      <c r="A20" s="4" t="s">
        <v>444</v>
      </c>
      <c r="B20" s="5" t="n">
        <v>116104</v>
      </c>
      <c r="C20" s="5" t="n">
        <v>234496</v>
      </c>
    </row>
    <row r="21" spans="1:3">
      <c r="A21" s="4" t="s">
        <v>450</v>
      </c>
    </row>
    <row r="22" spans="1:3">
      <c r="A22" s="3" t="s">
        <v>359</v>
      </c>
    </row>
    <row r="23" spans="1:3">
      <c r="A23" s="4" t="s">
        <v>444</v>
      </c>
      <c r="B23" s="5" t="n">
        <v>4519432</v>
      </c>
      <c r="C23" s="5" t="n">
        <v>11723296</v>
      </c>
    </row>
    <row r="24" spans="1:3">
      <c r="A24" s="4" t="s">
        <v>451</v>
      </c>
    </row>
    <row r="25" spans="1:3">
      <c r="A25" s="3" t="s">
        <v>359</v>
      </c>
    </row>
    <row r="26" spans="1:3">
      <c r="A26" s="4" t="s">
        <v>444</v>
      </c>
      <c r="B26" s="5" t="n">
        <v>900561</v>
      </c>
      <c r="C26" s="5" t="n">
        <v>646820</v>
      </c>
    </row>
    <row r="27" spans="1:3">
      <c r="A27" s="4" t="s">
        <v>452</v>
      </c>
    </row>
    <row r="28" spans="1:3">
      <c r="A28" s="3" t="s">
        <v>359</v>
      </c>
    </row>
    <row r="29" spans="1:3">
      <c r="A29" s="4" t="s">
        <v>444</v>
      </c>
      <c r="B29" s="5" t="n">
        <v>102723849</v>
      </c>
      <c r="C29" s="5" t="n">
        <v>141294029</v>
      </c>
    </row>
    <row r="30" spans="1:3">
      <c r="A30" s="4" t="s">
        <v>453</v>
      </c>
    </row>
    <row r="31" spans="1:3">
      <c r="A31" s="3" t="s">
        <v>359</v>
      </c>
    </row>
    <row r="32" spans="1:3">
      <c r="A32" s="4" t="s">
        <v>444</v>
      </c>
      <c r="B32" s="5" t="n">
        <v>27311610</v>
      </c>
      <c r="C32" s="5" t="n">
        <v>65013107</v>
      </c>
    </row>
    <row r="33" spans="1:3">
      <c r="A33" s="4" t="s">
        <v>454</v>
      </c>
    </row>
    <row r="34" spans="1:3">
      <c r="A34" s="3" t="s">
        <v>359</v>
      </c>
    </row>
    <row r="35" spans="1:3">
      <c r="A35" s="4" t="s">
        <v>444</v>
      </c>
      <c r="B35" s="5" t="n">
        <v>263856235</v>
      </c>
      <c r="C35" s="5" t="n">
        <v>164388868</v>
      </c>
    </row>
    <row r="36" spans="1:3">
      <c r="A36" s="4" t="s">
        <v>455</v>
      </c>
    </row>
    <row r="37" spans="1:3">
      <c r="A37" s="3" t="s">
        <v>359</v>
      </c>
    </row>
    <row r="38" spans="1:3">
      <c r="A38" s="4" t="s">
        <v>444</v>
      </c>
      <c r="B38" s="5" t="n">
        <v>142936215</v>
      </c>
      <c r="C38" s="5" t="n">
        <v>73951739</v>
      </c>
    </row>
    <row r="39" spans="1:3">
      <c r="A39" s="4" t="s">
        <v>456</v>
      </c>
    </row>
    <row r="40" spans="1:3">
      <c r="A40" s="3" t="s">
        <v>359</v>
      </c>
    </row>
    <row r="41" spans="1:3">
      <c r="A41" s="4" t="s">
        <v>444</v>
      </c>
      <c r="B41" s="5" t="n">
        <v>10122699</v>
      </c>
      <c r="C41" s="5" t="n">
        <v>14610302</v>
      </c>
    </row>
    <row r="42" spans="1:3">
      <c r="A42" s="4" t="s">
        <v>457</v>
      </c>
    </row>
    <row r="43" spans="1:3">
      <c r="A43" s="3" t="s">
        <v>359</v>
      </c>
    </row>
    <row r="44" spans="1:3">
      <c r="A44" s="4" t="s">
        <v>444</v>
      </c>
      <c r="B44" s="5" t="n">
        <v>14004045</v>
      </c>
      <c r="C44" s="5" t="n">
        <v>17716023</v>
      </c>
    </row>
    <row r="45" spans="1:3">
      <c r="A45" s="4" t="s">
        <v>458</v>
      </c>
    </row>
    <row r="46" spans="1:3">
      <c r="A46" s="3" t="s">
        <v>359</v>
      </c>
    </row>
    <row r="47" spans="1:3">
      <c r="A47" s="4" t="s">
        <v>444</v>
      </c>
      <c r="B47" s="5" t="n">
        <v>73055358</v>
      </c>
      <c r="C47" s="5" t="n">
        <v>16609884</v>
      </c>
    </row>
    <row r="48" spans="1:3">
      <c r="A48" s="4" t="s">
        <v>459</v>
      </c>
    </row>
    <row r="49" spans="1:3">
      <c r="A49" s="3" t="s">
        <v>359</v>
      </c>
    </row>
    <row r="50" spans="1:3">
      <c r="A50" s="4" t="s">
        <v>444</v>
      </c>
      <c r="B50" s="5" t="n">
        <v>532098</v>
      </c>
      <c r="C50" s="5" t="n">
        <v>640610</v>
      </c>
    </row>
    <row r="51" spans="1:3">
      <c r="A51" s="4" t="s">
        <v>460</v>
      </c>
    </row>
    <row r="52" spans="1:3">
      <c r="A52" s="3" t="s">
        <v>359</v>
      </c>
    </row>
    <row r="53" spans="1:3">
      <c r="A53" s="4" t="s">
        <v>444</v>
      </c>
      <c r="B53" s="5" t="n">
        <v>15849570</v>
      </c>
      <c r="C53" s="5" t="n">
        <v>7793547</v>
      </c>
    </row>
    <row r="54" spans="1:3">
      <c r="A54" s="4" t="s">
        <v>461</v>
      </c>
    </row>
    <row r="55" spans="1:3">
      <c r="A55" s="3" t="s">
        <v>359</v>
      </c>
    </row>
    <row r="56" spans="1:3">
      <c r="A56" s="4" t="s">
        <v>444</v>
      </c>
      <c r="B56" s="5" t="n">
        <v>2374802</v>
      </c>
      <c r="C56" s="5" t="n">
        <v>3414208</v>
      </c>
    </row>
    <row r="57" spans="1:3">
      <c r="A57" s="4" t="s">
        <v>462</v>
      </c>
    </row>
    <row r="58" spans="1:3">
      <c r="A58" s="3" t="s">
        <v>359</v>
      </c>
    </row>
    <row r="59" spans="1:3">
      <c r="A59" s="4" t="s">
        <v>444</v>
      </c>
      <c r="B59" s="5" t="n">
        <v>26997643</v>
      </c>
      <c r="C59" s="5" t="n">
        <v>13167165</v>
      </c>
    </row>
    <row r="60" spans="1:3">
      <c r="A60" s="4" t="s">
        <v>463</v>
      </c>
    </row>
    <row r="61" spans="1:3">
      <c r="A61" s="3" t="s">
        <v>359</v>
      </c>
    </row>
    <row r="62" spans="1:3">
      <c r="A62" s="4" t="s">
        <v>444</v>
      </c>
      <c r="B62" s="6" t="n">
        <v>120920020</v>
      </c>
      <c r="C62" s="6" t="n">
        <v>904371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4</v>
      </c>
      <c r="B1" s="2" t="s">
        <v>1</v>
      </c>
    </row>
    <row r="2" spans="1:3">
      <c r="B2" s="2" t="s">
        <v>2</v>
      </c>
      <c r="C2" s="2" t="s">
        <v>31</v>
      </c>
    </row>
    <row r="3" spans="1:3">
      <c r="A3" s="3" t="s">
        <v>465</v>
      </c>
    </row>
    <row r="4" spans="1:3">
      <c r="A4" s="4" t="s">
        <v>466</v>
      </c>
      <c r="B4" s="6" t="n">
        <v>7655382</v>
      </c>
      <c r="C4" s="6" t="n">
        <v>2264296</v>
      </c>
    </row>
    <row r="5" spans="1:3">
      <c r="A5" s="4" t="s">
        <v>467</v>
      </c>
      <c r="B5" s="5" t="n">
        <v>-3845955</v>
      </c>
      <c r="C5" s="5" t="n">
        <v>-1564578</v>
      </c>
    </row>
    <row r="6" spans="1:3">
      <c r="A6" s="4" t="s">
        <v>468</v>
      </c>
      <c r="B6" s="5" t="n">
        <v>3809427</v>
      </c>
      <c r="C6" s="5" t="n">
        <v>699718</v>
      </c>
    </row>
    <row r="7" spans="1:3">
      <c r="A7" s="4" t="s">
        <v>469</v>
      </c>
      <c r="B7" s="4" t="s">
        <v>204</v>
      </c>
      <c r="C7" s="4" t="s">
        <v>204</v>
      </c>
    </row>
    <row r="8" spans="1:3">
      <c r="A8" s="4" t="s">
        <v>470</v>
      </c>
      <c r="B8" s="5" t="n">
        <v>-3227734</v>
      </c>
      <c r="C8" s="5" t="n">
        <v>-699718</v>
      </c>
    </row>
    <row r="9" spans="1:3">
      <c r="A9" s="4" t="s">
        <v>471</v>
      </c>
      <c r="B9" s="6" t="n">
        <v>581693</v>
      </c>
      <c r="C9" s="4" t="s">
        <v>204</v>
      </c>
    </row>
    <row r="10" spans="1:3">
      <c r="A10" s="4" t="s">
        <v>472</v>
      </c>
      <c r="B10" s="4" t="s">
        <v>362</v>
      </c>
      <c r="C10" s="4" t="s">
        <v>362</v>
      </c>
    </row>
    <row r="11" spans="1:3">
      <c r="A11" s="4" t="s">
        <v>473</v>
      </c>
    </row>
    <row r="12" spans="1:3">
      <c r="A12" s="3" t="s">
        <v>465</v>
      </c>
    </row>
    <row r="13" spans="1:3">
      <c r="A13" s="4" t="s">
        <v>468</v>
      </c>
      <c r="B13" s="6" t="n">
        <v>1353295</v>
      </c>
      <c r="C13" s="6" t="n">
        <v>699718</v>
      </c>
    </row>
    <row r="14" spans="1:3">
      <c r="A14" s="4" t="s">
        <v>469</v>
      </c>
      <c r="B14" s="4" t="s">
        <v>204</v>
      </c>
      <c r="C14" s="4" t="s">
        <v>204</v>
      </c>
    </row>
    <row r="15" spans="1:3">
      <c r="A15" s="4" t="s">
        <v>470</v>
      </c>
      <c r="B15" s="5" t="n">
        <v>-1353295</v>
      </c>
      <c r="C15" s="5" t="n">
        <v>-699718</v>
      </c>
    </row>
    <row r="16" spans="1:3">
      <c r="A16" s="4" t="s">
        <v>471</v>
      </c>
      <c r="B16" s="4" t="s">
        <v>204</v>
      </c>
      <c r="C16" s="4" t="s">
        <v>204</v>
      </c>
    </row>
    <row r="17" spans="1:3">
      <c r="A17" s="4" t="s">
        <v>474</v>
      </c>
    </row>
    <row r="18" spans="1:3">
      <c r="A18" s="3" t="s">
        <v>465</v>
      </c>
    </row>
    <row r="19" spans="1:3">
      <c r="A19" s="4" t="s">
        <v>468</v>
      </c>
      <c r="B19" s="5" t="n">
        <v>581693</v>
      </c>
    </row>
    <row r="20" spans="1:3">
      <c r="A20" s="4" t="s">
        <v>469</v>
      </c>
      <c r="B20" s="4" t="s">
        <v>204</v>
      </c>
    </row>
    <row r="21" spans="1:3">
      <c r="A21" s="4" t="s">
        <v>471</v>
      </c>
      <c r="B21" s="5" t="n">
        <v>581693</v>
      </c>
    </row>
    <row r="22" spans="1:3">
      <c r="A22" s="4" t="s">
        <v>475</v>
      </c>
    </row>
    <row r="23" spans="1:3">
      <c r="A23" s="3" t="s">
        <v>465</v>
      </c>
    </row>
    <row r="24" spans="1:3">
      <c r="A24" s="4" t="s">
        <v>468</v>
      </c>
      <c r="B24" s="5" t="n">
        <v>642045</v>
      </c>
    </row>
    <row r="25" spans="1:3">
      <c r="A25" s="4" t="s">
        <v>469</v>
      </c>
      <c r="B25" s="4" t="s">
        <v>204</v>
      </c>
    </row>
    <row r="26" spans="1:3">
      <c r="A26" s="4" t="s">
        <v>470</v>
      </c>
      <c r="B26" s="5" t="n">
        <v>-642045</v>
      </c>
    </row>
    <row r="27" spans="1:3">
      <c r="A27" s="4" t="s">
        <v>471</v>
      </c>
      <c r="B27" s="4" t="s">
        <v>204</v>
      </c>
    </row>
    <row r="28" spans="1:3">
      <c r="A28" s="4" t="s">
        <v>476</v>
      </c>
    </row>
    <row r="29" spans="1:3">
      <c r="A29" s="3" t="s">
        <v>465</v>
      </c>
    </row>
    <row r="30" spans="1:3">
      <c r="A30" s="4" t="s">
        <v>468</v>
      </c>
      <c r="B30" s="5" t="n">
        <v>1232394</v>
      </c>
    </row>
    <row r="31" spans="1:3">
      <c r="A31" s="4" t="s">
        <v>469</v>
      </c>
      <c r="B31" s="4" t="s">
        <v>204</v>
      </c>
    </row>
    <row r="32" spans="1:3">
      <c r="A32" s="4" t="s">
        <v>470</v>
      </c>
      <c r="B32" s="5" t="n">
        <v>-1232394</v>
      </c>
    </row>
    <row r="33" spans="1:3">
      <c r="A33" s="4" t="s">
        <v>471</v>
      </c>
      <c r="B33" s="4" t="s">
        <v>204</v>
      </c>
    </row>
    <row r="34" spans="1:3">
      <c r="A34" s="4" t="s">
        <v>65</v>
      </c>
    </row>
    <row r="35" spans="1:3">
      <c r="A35" s="3" t="s">
        <v>465</v>
      </c>
    </row>
    <row r="36" spans="1:3">
      <c r="A36" s="4" t="s">
        <v>466</v>
      </c>
      <c r="B36" s="5" t="n">
        <v>5952902</v>
      </c>
    </row>
    <row r="37" spans="1:3">
      <c r="A37" s="4" t="s">
        <v>467</v>
      </c>
      <c r="B37" s="5" t="n">
        <v>-2725168</v>
      </c>
    </row>
    <row r="38" spans="1:3">
      <c r="A38" s="4" t="s">
        <v>468</v>
      </c>
      <c r="B38" s="5" t="n">
        <v>3227734</v>
      </c>
    </row>
    <row r="39" spans="1:3">
      <c r="A39" s="4" t="s">
        <v>477</v>
      </c>
    </row>
    <row r="40" spans="1:3">
      <c r="A40" s="3" t="s">
        <v>465</v>
      </c>
    </row>
    <row r="41" spans="1:3">
      <c r="A41" s="4" t="s">
        <v>466</v>
      </c>
      <c r="B41" s="5" t="n">
        <v>1839982</v>
      </c>
      <c r="C41" s="5" t="n">
        <v>2264296</v>
      </c>
    </row>
    <row r="42" spans="1:3">
      <c r="A42" s="4" t="s">
        <v>467</v>
      </c>
      <c r="B42" s="5" t="n">
        <v>-486687</v>
      </c>
      <c r="C42" s="5" t="n">
        <v>-1564578</v>
      </c>
    </row>
    <row r="43" spans="1:3">
      <c r="A43" s="4" t="s">
        <v>468</v>
      </c>
      <c r="B43" s="5" t="n">
        <v>1353295</v>
      </c>
      <c r="C43" s="6" t="n">
        <v>699718</v>
      </c>
    </row>
    <row r="44" spans="1:3">
      <c r="A44" s="4" t="s">
        <v>478</v>
      </c>
    </row>
    <row r="45" spans="1:3">
      <c r="A45" s="3" t="s">
        <v>465</v>
      </c>
    </row>
    <row r="46" spans="1:3">
      <c r="A46" s="4" t="s">
        <v>466</v>
      </c>
      <c r="B46" s="5" t="n">
        <v>2527506</v>
      </c>
    </row>
    <row r="47" spans="1:3">
      <c r="A47" s="4" t="s">
        <v>467</v>
      </c>
      <c r="B47" s="5" t="n">
        <v>-1885461</v>
      </c>
    </row>
    <row r="48" spans="1:3">
      <c r="A48" s="4" t="s">
        <v>468</v>
      </c>
      <c r="B48" s="5" t="n">
        <v>642045</v>
      </c>
    </row>
    <row r="49" spans="1:3">
      <c r="A49" s="4" t="s">
        <v>479</v>
      </c>
    </row>
    <row r="50" spans="1:3">
      <c r="A50" s="3" t="s">
        <v>465</v>
      </c>
    </row>
    <row r="51" spans="1:3">
      <c r="A51" s="4" t="s">
        <v>466</v>
      </c>
      <c r="B51" s="5" t="n">
        <v>1585414</v>
      </c>
    </row>
    <row r="52" spans="1:3">
      <c r="A52" s="4" t="s">
        <v>467</v>
      </c>
      <c r="B52" s="5" t="n">
        <v>-353020</v>
      </c>
    </row>
    <row r="53" spans="1:3">
      <c r="A53" s="4" t="s">
        <v>468</v>
      </c>
      <c r="B53" s="5" t="n">
        <v>1232394</v>
      </c>
    </row>
    <row r="54" spans="1:3">
      <c r="A54" s="4" t="s">
        <v>480</v>
      </c>
    </row>
    <row r="55" spans="1:3">
      <c r="A55" s="3" t="s">
        <v>465</v>
      </c>
    </row>
    <row r="56" spans="1:3">
      <c r="A56" s="4" t="s">
        <v>466</v>
      </c>
      <c r="B56" s="5" t="n">
        <v>1702480</v>
      </c>
    </row>
    <row r="57" spans="1:3">
      <c r="A57" s="4" t="s">
        <v>467</v>
      </c>
      <c r="B57" s="5" t="n">
        <v>-1120787</v>
      </c>
    </row>
    <row r="58" spans="1:3">
      <c r="A58" s="4" t="s">
        <v>468</v>
      </c>
      <c r="B58" s="6" t="n">
        <v>5816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1</v>
      </c>
      <c r="B1" s="2" t="s">
        <v>1</v>
      </c>
    </row>
    <row r="2" spans="1:3">
      <c r="B2" s="2" t="s">
        <v>2</v>
      </c>
      <c r="C2" s="2" t="s">
        <v>31</v>
      </c>
    </row>
    <row r="3" spans="1:3">
      <c r="A3" s="3" t="s">
        <v>482</v>
      </c>
    </row>
    <row r="4" spans="1:3">
      <c r="A4" s="4" t="s">
        <v>483</v>
      </c>
      <c r="B4" s="6" t="n">
        <v>2460271</v>
      </c>
      <c r="C4" s="6" t="n">
        <v>9436827</v>
      </c>
    </row>
    <row r="5" spans="1:3">
      <c r="A5" s="4" t="s">
        <v>467</v>
      </c>
      <c r="B5" s="5" t="n">
        <v>-2159638</v>
      </c>
      <c r="C5" s="5" t="n">
        <v>-6329342</v>
      </c>
    </row>
    <row r="6" spans="1:3">
      <c r="A6" s="4" t="s">
        <v>484</v>
      </c>
      <c r="B6" s="5" t="n">
        <v>300633</v>
      </c>
      <c r="C6" s="5" t="n">
        <v>3107485</v>
      </c>
    </row>
    <row r="7" spans="1:3">
      <c r="A7" s="4" t="s">
        <v>485</v>
      </c>
      <c r="B7" s="4" t="s">
        <v>204</v>
      </c>
      <c r="C7" s="4" t="s">
        <v>204</v>
      </c>
    </row>
    <row r="8" spans="1:3">
      <c r="A8" s="4" t="s">
        <v>486</v>
      </c>
      <c r="B8" s="5" t="n">
        <v>-300633</v>
      </c>
      <c r="C8" s="5" t="n">
        <v>-3107485</v>
      </c>
    </row>
    <row r="9" spans="1:3">
      <c r="A9" s="4" t="s">
        <v>471</v>
      </c>
      <c r="B9" s="4" t="s">
        <v>204</v>
      </c>
      <c r="C9" s="4" t="s">
        <v>204</v>
      </c>
    </row>
    <row r="10" spans="1:3">
      <c r="A10" s="4" t="s">
        <v>472</v>
      </c>
      <c r="B10" s="4" t="s">
        <v>362</v>
      </c>
      <c r="C10" s="4" t="s">
        <v>362</v>
      </c>
    </row>
    <row r="11" spans="1:3">
      <c r="A11" s="4" t="s">
        <v>473</v>
      </c>
    </row>
    <row r="12" spans="1:3">
      <c r="A12" s="3" t="s">
        <v>482</v>
      </c>
    </row>
    <row r="13" spans="1:3">
      <c r="A13" s="4" t="s">
        <v>484</v>
      </c>
      <c r="C13" s="6" t="n">
        <v>1350027</v>
      </c>
    </row>
    <row r="14" spans="1:3">
      <c r="A14" s="4" t="s">
        <v>485</v>
      </c>
      <c r="C14" s="4" t="s">
        <v>204</v>
      </c>
    </row>
    <row r="15" spans="1:3">
      <c r="A15" s="4" t="s">
        <v>486</v>
      </c>
      <c r="C15" s="5" t="n">
        <v>-1350027</v>
      </c>
    </row>
    <row r="16" spans="1:3">
      <c r="A16" s="4" t="s">
        <v>471</v>
      </c>
      <c r="C16" s="4" t="s">
        <v>204</v>
      </c>
    </row>
    <row r="17" spans="1:3">
      <c r="A17" s="4" t="s">
        <v>487</v>
      </c>
    </row>
    <row r="18" spans="1:3">
      <c r="A18" s="3" t="s">
        <v>482</v>
      </c>
    </row>
    <row r="19" spans="1:3">
      <c r="A19" s="4" t="s">
        <v>484</v>
      </c>
      <c r="C19" s="5" t="n">
        <v>1736552</v>
      </c>
    </row>
    <row r="20" spans="1:3">
      <c r="A20" s="4" t="s">
        <v>485</v>
      </c>
      <c r="C20" s="4" t="s">
        <v>204</v>
      </c>
    </row>
    <row r="21" spans="1:3">
      <c r="A21" s="4" t="s">
        <v>486</v>
      </c>
      <c r="C21" s="5" t="n">
        <v>-1736552</v>
      </c>
    </row>
    <row r="22" spans="1:3">
      <c r="A22" s="4" t="s">
        <v>471</v>
      </c>
      <c r="C22" s="4" t="s">
        <v>204</v>
      </c>
    </row>
    <row r="23" spans="1:3">
      <c r="A23" s="4" t="s">
        <v>475</v>
      </c>
    </row>
    <row r="24" spans="1:3">
      <c r="A24" s="3" t="s">
        <v>482</v>
      </c>
    </row>
    <row r="25" spans="1:3">
      <c r="A25" s="4" t="s">
        <v>484</v>
      </c>
      <c r="C25" s="5" t="n">
        <v>20906</v>
      </c>
    </row>
    <row r="26" spans="1:3">
      <c r="A26" s="4" t="s">
        <v>485</v>
      </c>
      <c r="C26" s="4" t="s">
        <v>204</v>
      </c>
    </row>
    <row r="27" spans="1:3">
      <c r="A27" s="4" t="s">
        <v>486</v>
      </c>
      <c r="C27" s="5" t="n">
        <v>-20906</v>
      </c>
    </row>
    <row r="28" spans="1:3">
      <c r="A28" s="4" t="s">
        <v>471</v>
      </c>
      <c r="C28" s="4" t="s">
        <v>204</v>
      </c>
    </row>
    <row r="29" spans="1:3">
      <c r="A29" s="4" t="s">
        <v>488</v>
      </c>
    </row>
    <row r="30" spans="1:3">
      <c r="A30" s="3" t="s">
        <v>482</v>
      </c>
    </row>
    <row r="31" spans="1:3">
      <c r="A31" s="4" t="s">
        <v>484</v>
      </c>
      <c r="B31" s="6" t="n">
        <v>300633</v>
      </c>
    </row>
    <row r="32" spans="1:3">
      <c r="A32" s="4" t="s">
        <v>485</v>
      </c>
      <c r="B32" s="4" t="s">
        <v>204</v>
      </c>
    </row>
    <row r="33" spans="1:3">
      <c r="A33" s="4" t="s">
        <v>486</v>
      </c>
      <c r="B33" s="5" t="n">
        <v>-300633</v>
      </c>
    </row>
    <row r="34" spans="1:3">
      <c r="A34" s="4" t="s">
        <v>471</v>
      </c>
      <c r="B34" s="4" t="s">
        <v>204</v>
      </c>
    </row>
    <row r="35" spans="1:3">
      <c r="A35" s="4" t="s">
        <v>65</v>
      </c>
    </row>
    <row r="36" spans="1:3">
      <c r="A36" s="3" t="s">
        <v>482</v>
      </c>
    </row>
    <row r="37" spans="1:3">
      <c r="A37" s="4" t="s">
        <v>483</v>
      </c>
      <c r="C37" s="5" t="n">
        <v>4291640</v>
      </c>
    </row>
    <row r="38" spans="1:3">
      <c r="A38" s="4" t="s">
        <v>467</v>
      </c>
      <c r="C38" s="5" t="n">
        <v>-4270734</v>
      </c>
    </row>
    <row r="39" spans="1:3">
      <c r="A39" s="4" t="s">
        <v>484</v>
      </c>
      <c r="C39" s="5" t="n">
        <v>20906</v>
      </c>
    </row>
    <row r="40" spans="1:3">
      <c r="A40" s="4" t="s">
        <v>478</v>
      </c>
    </row>
    <row r="41" spans="1:3">
      <c r="A41" s="3" t="s">
        <v>482</v>
      </c>
    </row>
    <row r="42" spans="1:3">
      <c r="A42" s="4" t="s">
        <v>483</v>
      </c>
      <c r="C42" s="5" t="n">
        <v>4291640</v>
      </c>
    </row>
    <row r="43" spans="1:3">
      <c r="A43" s="4" t="s">
        <v>467</v>
      </c>
      <c r="C43" s="5" t="n">
        <v>-4270734</v>
      </c>
    </row>
    <row r="44" spans="1:3">
      <c r="A44" s="4" t="s">
        <v>484</v>
      </c>
      <c r="C44" s="5" t="n">
        <v>20906</v>
      </c>
    </row>
    <row r="45" spans="1:3">
      <c r="A45" s="4" t="s">
        <v>68</v>
      </c>
    </row>
    <row r="46" spans="1:3">
      <c r="A46" s="3" t="s">
        <v>482</v>
      </c>
    </row>
    <row r="47" spans="1:3">
      <c r="A47" s="4" t="s">
        <v>483</v>
      </c>
      <c r="C47" s="5" t="n">
        <v>5145187</v>
      </c>
    </row>
    <row r="48" spans="1:3">
      <c r="A48" s="4" t="s">
        <v>467</v>
      </c>
      <c r="C48" s="5" t="n">
        <v>-2058608</v>
      </c>
    </row>
    <row r="49" spans="1:3">
      <c r="A49" s="4" t="s">
        <v>484</v>
      </c>
      <c r="C49" s="5" t="n">
        <v>3086579</v>
      </c>
    </row>
    <row r="50" spans="1:3">
      <c r="A50" s="4" t="s">
        <v>480</v>
      </c>
    </row>
    <row r="51" spans="1:3">
      <c r="A51" s="3" t="s">
        <v>482</v>
      </c>
    </row>
    <row r="52" spans="1:3">
      <c r="A52" s="4" t="s">
        <v>483</v>
      </c>
      <c r="C52" s="5" t="n">
        <v>2184442</v>
      </c>
    </row>
    <row r="53" spans="1:3">
      <c r="A53" s="4" t="s">
        <v>467</v>
      </c>
      <c r="C53" s="5" t="n">
        <v>-834415</v>
      </c>
    </row>
    <row r="54" spans="1:3">
      <c r="A54" s="4" t="s">
        <v>484</v>
      </c>
      <c r="C54" s="5" t="n">
        <v>1350027</v>
      </c>
    </row>
    <row r="55" spans="1:3">
      <c r="A55" s="4" t="s">
        <v>489</v>
      </c>
    </row>
    <row r="56" spans="1:3">
      <c r="A56" s="3" t="s">
        <v>482</v>
      </c>
    </row>
    <row r="57" spans="1:3">
      <c r="A57" s="4" t="s">
        <v>483</v>
      </c>
      <c r="C57" s="5" t="n">
        <v>2960745</v>
      </c>
    </row>
    <row r="58" spans="1:3">
      <c r="A58" s="4" t="s">
        <v>467</v>
      </c>
      <c r="C58" s="5" t="n">
        <v>-1224193</v>
      </c>
    </row>
    <row r="59" spans="1:3">
      <c r="A59" s="4" t="s">
        <v>484</v>
      </c>
      <c r="C59" s="6" t="n">
        <v>1736552</v>
      </c>
    </row>
    <row r="60" spans="1:3">
      <c r="A60" s="4" t="s">
        <v>490</v>
      </c>
    </row>
    <row r="61" spans="1:3">
      <c r="A61" s="3" t="s">
        <v>482</v>
      </c>
    </row>
    <row r="62" spans="1:3">
      <c r="A62" s="4" t="s">
        <v>483</v>
      </c>
      <c r="B62" s="5" t="n">
        <v>2460271</v>
      </c>
    </row>
    <row r="63" spans="1:3">
      <c r="A63" s="4" t="s">
        <v>467</v>
      </c>
      <c r="B63" s="5" t="n">
        <v>-2159638</v>
      </c>
    </row>
    <row r="64" spans="1:3">
      <c r="A64" s="4" t="s">
        <v>484</v>
      </c>
      <c r="B64" s="6" t="n">
        <v>3006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3" t="s">
        <v>258</v>
      </c>
    </row>
    <row r="3" spans="1:3">
      <c r="A3" s="4" t="s">
        <v>50</v>
      </c>
      <c r="B3" s="6" t="n">
        <v>212143</v>
      </c>
      <c r="C3" s="6" t="n">
        <v>1276588</v>
      </c>
    </row>
    <row r="4" spans="1:3">
      <c r="A4" s="4" t="s">
        <v>492</v>
      </c>
      <c r="B4" s="6" t="n">
        <v>212143</v>
      </c>
      <c r="C4" s="5" t="n">
        <v>926588</v>
      </c>
    </row>
    <row r="5" spans="1:3">
      <c r="A5" s="4" t="s">
        <v>493</v>
      </c>
      <c r="C5" s="6" t="n">
        <v>3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494</v>
      </c>
      <c r="B1" s="2" t="s">
        <v>495</v>
      </c>
      <c r="C1" s="2" t="s">
        <v>1</v>
      </c>
    </row>
    <row r="2" spans="1:4">
      <c r="B2" s="2" t="s">
        <v>496</v>
      </c>
      <c r="C2" s="2" t="s">
        <v>2</v>
      </c>
      <c r="D2" s="2" t="s">
        <v>31</v>
      </c>
    </row>
    <row r="3" spans="1:4">
      <c r="A3" s="3" t="s">
        <v>497</v>
      </c>
    </row>
    <row r="4" spans="1:4">
      <c r="A4" s="4" t="s">
        <v>205</v>
      </c>
      <c r="C4" s="6" t="n">
        <v>7267750</v>
      </c>
      <c r="D4" s="6" t="n">
        <v>17971900</v>
      </c>
    </row>
    <row r="5" spans="1:4">
      <c r="A5" s="4" t="s">
        <v>498</v>
      </c>
    </row>
    <row r="6" spans="1:4">
      <c r="A6" s="3" t="s">
        <v>497</v>
      </c>
    </row>
    <row r="7" spans="1:4">
      <c r="A7" s="4" t="s">
        <v>205</v>
      </c>
      <c r="B7" s="6" t="n">
        <v>615000</v>
      </c>
    </row>
    <row r="8" spans="1:4">
      <c r="A8" s="4" t="s">
        <v>499</v>
      </c>
      <c r="B8" s="6" t="n">
        <v>568302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1</v>
      </c>
    </row>
    <row r="2" spans="1:3">
      <c r="A2" s="3" t="s">
        <v>60</v>
      </c>
    </row>
    <row r="3" spans="1:3">
      <c r="A3" s="4" t="s">
        <v>61</v>
      </c>
      <c r="B3" s="4" t="s">
        <v>62</v>
      </c>
      <c r="C3" s="4" t="s">
        <v>63</v>
      </c>
    </row>
    <row r="4" spans="1:3">
      <c r="A4" s="4" t="s">
        <v>64</v>
      </c>
      <c r="B4" s="6" t="n">
        <v>3508794</v>
      </c>
      <c r="C4" s="6" t="n">
        <v>-2407767</v>
      </c>
    </row>
    <row r="5" spans="1:3">
      <c r="A5" s="4" t="s">
        <v>65</v>
      </c>
    </row>
    <row r="6" spans="1:3">
      <c r="A6" s="3" t="s">
        <v>60</v>
      </c>
    </row>
    <row r="7" spans="1:3">
      <c r="A7" s="4" t="s">
        <v>61</v>
      </c>
      <c r="B7" s="4" t="s">
        <v>66</v>
      </c>
      <c r="C7" s="4" t="s">
        <v>67</v>
      </c>
    </row>
    <row r="8" spans="1:3">
      <c r="A8" s="4" t="s">
        <v>64</v>
      </c>
      <c r="B8" s="6" t="n">
        <v>3227734</v>
      </c>
      <c r="C8" s="6" t="n">
        <v>678812</v>
      </c>
    </row>
    <row r="9" spans="1:3">
      <c r="A9" s="4" t="s">
        <v>68</v>
      </c>
    </row>
    <row r="10" spans="1:3">
      <c r="A10" s="3" t="s">
        <v>60</v>
      </c>
    </row>
    <row r="11" spans="1:3">
      <c r="A11" s="4" t="s">
        <v>61</v>
      </c>
      <c r="B11" s="4" t="s">
        <v>69</v>
      </c>
      <c r="C11" s="4" t="s">
        <v>70</v>
      </c>
    </row>
    <row r="12" spans="1:3">
      <c r="A12" s="4" t="s">
        <v>64</v>
      </c>
      <c r="B12" s="6" t="n">
        <v>281060</v>
      </c>
      <c r="C12" s="6" t="n">
        <v>-3086579</v>
      </c>
    </row>
    <row r="13" spans="1:3">
      <c r="A13" s="4" t="s">
        <v>71</v>
      </c>
    </row>
    <row r="14" spans="1:3">
      <c r="A14" s="3" t="s">
        <v>60</v>
      </c>
    </row>
    <row r="15" spans="1:3">
      <c r="A15" s="4" t="s">
        <v>61</v>
      </c>
      <c r="B15" s="4" t="s">
        <v>72</v>
      </c>
      <c r="C15" s="4" t="s">
        <v>73</v>
      </c>
    </row>
    <row r="16" spans="1:3">
      <c r="A16" s="4" t="s">
        <v>64</v>
      </c>
      <c r="B16" s="6" t="n">
        <v>466872</v>
      </c>
      <c r="C16" s="6" t="n">
        <v>3066740</v>
      </c>
    </row>
    <row r="17" spans="1:3">
      <c r="A17" s="4" t="s">
        <v>74</v>
      </c>
    </row>
    <row r="18" spans="1:3">
      <c r="A18" s="3" t="s">
        <v>60</v>
      </c>
    </row>
    <row r="19" spans="1:3">
      <c r="A19" s="4" t="s">
        <v>61</v>
      </c>
      <c r="B19" s="4" t="s">
        <v>75</v>
      </c>
      <c r="C19" s="4" t="s">
        <v>76</v>
      </c>
    </row>
    <row r="20" spans="1:3">
      <c r="A20" s="4" t="s">
        <v>64</v>
      </c>
      <c r="B20" s="6" t="n">
        <v>-59830</v>
      </c>
      <c r="C20" s="6" t="n">
        <v>2040077</v>
      </c>
    </row>
    <row r="21" spans="1:3">
      <c r="A21" s="4" t="s">
        <v>77</v>
      </c>
    </row>
    <row r="22" spans="1:3">
      <c r="A22" s="3" t="s">
        <v>60</v>
      </c>
    </row>
    <row r="23" spans="1:3">
      <c r="A23" s="4" t="s">
        <v>61</v>
      </c>
      <c r="B23" s="4" t="s">
        <v>78</v>
      </c>
      <c r="C23" s="4" t="s">
        <v>79</v>
      </c>
    </row>
    <row r="24" spans="1:3">
      <c r="A24" s="4" t="s">
        <v>64</v>
      </c>
      <c r="B24" s="6" t="n">
        <v>-18510</v>
      </c>
      <c r="C24" s="6" t="n">
        <v>-4300</v>
      </c>
    </row>
    <row r="25" spans="1:3">
      <c r="A25" s="4" t="s">
        <v>80</v>
      </c>
    </row>
    <row r="26" spans="1:3">
      <c r="A26" s="3" t="s">
        <v>60</v>
      </c>
    </row>
    <row r="27" spans="1:3">
      <c r="A27" s="4" t="s">
        <v>61</v>
      </c>
      <c r="B27" s="4" t="s">
        <v>81</v>
      </c>
      <c r="C27" s="4" t="s">
        <v>82</v>
      </c>
    </row>
    <row r="28" spans="1:3">
      <c r="A28" s="4" t="s">
        <v>64</v>
      </c>
      <c r="B28" s="6" t="n">
        <v>1145964</v>
      </c>
      <c r="C28" s="6" t="n">
        <v>-1518851</v>
      </c>
    </row>
    <row r="29" spans="1:3">
      <c r="A29" s="4" t="s">
        <v>83</v>
      </c>
    </row>
    <row r="30" spans="1:3">
      <c r="A30" s="3" t="s">
        <v>60</v>
      </c>
    </row>
    <row r="31" spans="1:3">
      <c r="A31" s="4" t="s">
        <v>61</v>
      </c>
      <c r="C31" s="4" t="s">
        <v>79</v>
      </c>
    </row>
    <row r="32" spans="1:3">
      <c r="A32" s="4" t="s">
        <v>64</v>
      </c>
      <c r="C32" s="6" t="n">
        <v>3078</v>
      </c>
    </row>
    <row r="33" spans="1:3">
      <c r="A33" s="4" t="s">
        <v>84</v>
      </c>
    </row>
    <row r="34" spans="1:3">
      <c r="A34" s="3" t="s">
        <v>60</v>
      </c>
    </row>
    <row r="35" spans="1:3">
      <c r="A35" s="4" t="s">
        <v>61</v>
      </c>
      <c r="B35" s="4" t="s">
        <v>85</v>
      </c>
      <c r="C35" s="4" t="s">
        <v>86</v>
      </c>
    </row>
    <row r="36" spans="1:3">
      <c r="A36" s="4" t="s">
        <v>64</v>
      </c>
      <c r="B36" s="6" t="n">
        <v>11469</v>
      </c>
      <c r="C36" s="6" t="n">
        <v>93844</v>
      </c>
    </row>
    <row r="37" spans="1:3">
      <c r="A37" s="4" t="s">
        <v>87</v>
      </c>
    </row>
    <row r="38" spans="1:3">
      <c r="A38" s="3" t="s">
        <v>60</v>
      </c>
    </row>
    <row r="39" spans="1:3">
      <c r="A39" s="4" t="s">
        <v>61</v>
      </c>
      <c r="B39" s="4" t="s">
        <v>88</v>
      </c>
      <c r="C39" s="4" t="s">
        <v>89</v>
      </c>
    </row>
    <row r="40" spans="1:3">
      <c r="A40" s="4" t="s">
        <v>64</v>
      </c>
      <c r="B40" s="6" t="n">
        <v>1134495</v>
      </c>
      <c r="C40" s="6" t="n">
        <v>-1615773</v>
      </c>
    </row>
    <row r="41" spans="1:3">
      <c r="A41" s="4" t="s">
        <v>90</v>
      </c>
    </row>
    <row r="42" spans="1:3">
      <c r="A42" s="3" t="s">
        <v>60</v>
      </c>
    </row>
    <row r="43" spans="1:3">
      <c r="A43" s="4" t="s">
        <v>61</v>
      </c>
      <c r="B43" s="4" t="s">
        <v>91</v>
      </c>
      <c r="C43" s="4" t="s">
        <v>92</v>
      </c>
    </row>
    <row r="44" spans="1:3">
      <c r="A44" s="4" t="s">
        <v>64</v>
      </c>
      <c r="B44" s="6" t="n">
        <v>-510086</v>
      </c>
      <c r="C44" s="6" t="n">
        <v>2060486</v>
      </c>
    </row>
    <row r="45" spans="1:3">
      <c r="A45" s="4" t="s">
        <v>93</v>
      </c>
    </row>
    <row r="46" spans="1:3">
      <c r="A46" s="3" t="s">
        <v>60</v>
      </c>
    </row>
    <row r="47" spans="1:3">
      <c r="A47" s="4" t="s">
        <v>61</v>
      </c>
      <c r="C47" s="4" t="s">
        <v>94</v>
      </c>
    </row>
    <row r="48" spans="1:3">
      <c r="A48" s="4" t="s">
        <v>64</v>
      </c>
      <c r="C48" s="6" t="n">
        <v>70260</v>
      </c>
    </row>
    <row r="49" spans="1:3">
      <c r="A49" s="4" t="s">
        <v>95</v>
      </c>
    </row>
    <row r="50" spans="1:3">
      <c r="A50" s="3" t="s">
        <v>60</v>
      </c>
    </row>
    <row r="51" spans="1:3">
      <c r="A51" s="4" t="s">
        <v>61</v>
      </c>
      <c r="B51" s="4" t="s">
        <v>96</v>
      </c>
      <c r="C51" s="4" t="s">
        <v>97</v>
      </c>
    </row>
    <row r="52" spans="1:3">
      <c r="A52" s="4" t="s">
        <v>64</v>
      </c>
      <c r="B52" s="6" t="n">
        <v>-90666</v>
      </c>
      <c r="C52" s="6" t="n">
        <v>419068</v>
      </c>
    </row>
    <row r="53" spans="1:3">
      <c r="A53" s="4" t="s">
        <v>98</v>
      </c>
    </row>
    <row r="54" spans="1:3">
      <c r="A54" s="3" t="s">
        <v>60</v>
      </c>
    </row>
    <row r="55" spans="1:3">
      <c r="A55" s="4" t="s">
        <v>61</v>
      </c>
      <c r="B55" s="4" t="s">
        <v>99</v>
      </c>
      <c r="C55" s="4" t="s">
        <v>100</v>
      </c>
    </row>
    <row r="56" spans="1:3">
      <c r="A56" s="4" t="s">
        <v>64</v>
      </c>
      <c r="B56" s="6" t="n">
        <v>820193</v>
      </c>
      <c r="C56" s="6" t="n">
        <v>449153</v>
      </c>
    </row>
    <row r="57" spans="1:3">
      <c r="A57" s="4" t="s">
        <v>101</v>
      </c>
    </row>
    <row r="58" spans="1:3">
      <c r="A58" s="3" t="s">
        <v>60</v>
      </c>
    </row>
    <row r="59" spans="1:3">
      <c r="A59" s="4" t="s">
        <v>61</v>
      </c>
      <c r="B59" s="4" t="s">
        <v>102</v>
      </c>
      <c r="C59" s="4" t="s">
        <v>103</v>
      </c>
    </row>
    <row r="60" spans="1:3">
      <c r="A60" s="4" t="s">
        <v>64</v>
      </c>
      <c r="B60" s="6" t="n">
        <v>2760862</v>
      </c>
      <c r="C60" s="6" t="n">
        <v>-2387928</v>
      </c>
    </row>
    <row r="61" spans="1:3">
      <c r="A61" s="4" t="s">
        <v>104</v>
      </c>
    </row>
    <row r="62" spans="1:3">
      <c r="A62" s="3" t="s">
        <v>60</v>
      </c>
    </row>
    <row r="63" spans="1:3">
      <c r="A63" s="4" t="s">
        <v>61</v>
      </c>
      <c r="B63" s="4" t="s">
        <v>105</v>
      </c>
      <c r="C63" s="4" t="s">
        <v>106</v>
      </c>
    </row>
    <row r="64" spans="1:3">
      <c r="A64" s="4" t="s">
        <v>64</v>
      </c>
      <c r="B64" s="6" t="n">
        <v>3350803</v>
      </c>
      <c r="C64" s="6" t="n">
        <v>-217090</v>
      </c>
    </row>
    <row r="65" spans="1:3">
      <c r="A65" s="4" t="s">
        <v>107</v>
      </c>
    </row>
    <row r="66" spans="1:3">
      <c r="A66" s="3" t="s">
        <v>60</v>
      </c>
    </row>
    <row r="67" spans="1:3">
      <c r="A67" s="4" t="s">
        <v>61</v>
      </c>
      <c r="B67" s="4" t="s">
        <v>108</v>
      </c>
      <c r="C67" s="4" t="s">
        <v>109</v>
      </c>
    </row>
    <row r="68" spans="1:3">
      <c r="A68" s="4" t="s">
        <v>64</v>
      </c>
      <c r="B68" s="6" t="n">
        <v>251578</v>
      </c>
      <c r="C68" s="6" t="n">
        <v>49145</v>
      </c>
    </row>
    <row r="69" spans="1:3">
      <c r="A69" s="4" t="s">
        <v>110</v>
      </c>
    </row>
    <row r="70" spans="1:3">
      <c r="A70" s="3" t="s">
        <v>60</v>
      </c>
    </row>
    <row r="71" spans="1:3">
      <c r="A71" s="4" t="s">
        <v>61</v>
      </c>
      <c r="B71" s="4" t="s">
        <v>111</v>
      </c>
      <c r="C71" s="4" t="s">
        <v>112</v>
      </c>
    </row>
    <row r="72" spans="1:3">
      <c r="A72" s="4" t="s">
        <v>64</v>
      </c>
      <c r="B72" s="6" t="n">
        <v>-1090436</v>
      </c>
      <c r="C72" s="6" t="n">
        <v>176326</v>
      </c>
    </row>
    <row r="73" spans="1:3">
      <c r="A73" s="4" t="s">
        <v>113</v>
      </c>
    </row>
    <row r="74" spans="1:3">
      <c r="A74" s="3" t="s">
        <v>60</v>
      </c>
    </row>
    <row r="75" spans="1:3">
      <c r="A75" s="4" t="s">
        <v>61</v>
      </c>
      <c r="B75" s="4" t="s">
        <v>79</v>
      </c>
      <c r="C75" s="4" t="s">
        <v>79</v>
      </c>
    </row>
    <row r="76" spans="1:3">
      <c r="A76" s="4" t="s">
        <v>64</v>
      </c>
      <c r="B76" s="6" t="n">
        <v>810</v>
      </c>
      <c r="C76" s="6" t="n">
        <v>-5240</v>
      </c>
    </row>
    <row r="77" spans="1:3">
      <c r="A77" s="4" t="s">
        <v>114</v>
      </c>
    </row>
    <row r="78" spans="1:3">
      <c r="A78" s="3" t="s">
        <v>60</v>
      </c>
    </row>
    <row r="79" spans="1:3">
      <c r="A79" s="4" t="s">
        <v>61</v>
      </c>
      <c r="B79" s="4" t="s">
        <v>115</v>
      </c>
      <c r="C79" s="4" t="s">
        <v>116</v>
      </c>
    </row>
    <row r="80" spans="1:3">
      <c r="A80" s="4" t="s">
        <v>64</v>
      </c>
      <c r="B80" s="6" t="n">
        <v>396897</v>
      </c>
      <c r="C80" s="6" t="n">
        <v>-2202248</v>
      </c>
    </row>
    <row r="81" spans="1:3">
      <c r="A81" s="4" t="s">
        <v>117</v>
      </c>
    </row>
    <row r="82" spans="1:3">
      <c r="A82" s="3" t="s">
        <v>60</v>
      </c>
    </row>
    <row r="83" spans="1:3">
      <c r="A83" s="4" t="s">
        <v>61</v>
      </c>
      <c r="B83" s="4" t="s">
        <v>118</v>
      </c>
      <c r="C83" s="4" t="s">
        <v>119</v>
      </c>
    </row>
    <row r="84" spans="1:3">
      <c r="A84" s="4" t="s">
        <v>64</v>
      </c>
      <c r="B84" s="6" t="n">
        <v>76581</v>
      </c>
      <c r="C84" s="6" t="n">
        <v>-48899</v>
      </c>
    </row>
    <row r="85" spans="1:3">
      <c r="A85" s="4" t="s">
        <v>120</v>
      </c>
    </row>
    <row r="86" spans="1:3">
      <c r="A86" s="3" t="s">
        <v>60</v>
      </c>
    </row>
    <row r="87" spans="1:3">
      <c r="A87" s="4" t="s">
        <v>61</v>
      </c>
      <c r="B87" s="4" t="s">
        <v>121</v>
      </c>
      <c r="C87" s="4" t="s">
        <v>122</v>
      </c>
    </row>
    <row r="88" spans="1:3">
      <c r="A88" s="4" t="s">
        <v>64</v>
      </c>
      <c r="B88" s="6" t="n">
        <v>-225371</v>
      </c>
      <c r="C88" s="6" t="n">
        <v>-139922</v>
      </c>
    </row>
    <row r="89" spans="1:3">
      <c r="A89" s="4" t="s">
        <v>123</v>
      </c>
    </row>
    <row r="90" spans="1:3">
      <c r="A90" s="3" t="s">
        <v>60</v>
      </c>
    </row>
    <row r="91" spans="1:3">
      <c r="A91" s="4" t="s">
        <v>61</v>
      </c>
      <c r="B91" s="4" t="s">
        <v>124</v>
      </c>
      <c r="C91" s="4" t="s">
        <v>125</v>
      </c>
    </row>
    <row r="92" spans="1:3">
      <c r="A92" s="4" t="s">
        <v>64</v>
      </c>
      <c r="B92" s="6" t="n">
        <v>-539133</v>
      </c>
      <c r="C92" s="6" t="n">
        <v>-35357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26</v>
      </c>
      <c r="B1" s="2" t="s">
        <v>1</v>
      </c>
    </row>
    <row r="2" spans="1:3">
      <c r="B2" s="2" t="s">
        <v>127</v>
      </c>
      <c r="C2" s="2" t="s">
        <v>128</v>
      </c>
    </row>
    <row r="3" spans="1:3">
      <c r="A3" s="4" t="s">
        <v>129</v>
      </c>
    </row>
    <row r="4" spans="1:3">
      <c r="A4" s="3" t="s">
        <v>60</v>
      </c>
    </row>
    <row r="5" spans="1:3">
      <c r="A5" s="4" t="s">
        <v>130</v>
      </c>
      <c r="C5" s="4" t="s">
        <v>131</v>
      </c>
    </row>
    <row r="6" spans="1:3">
      <c r="A6" s="4" t="s">
        <v>132</v>
      </c>
      <c r="C6" s="5" t="n">
        <v>467</v>
      </c>
    </row>
    <row r="7" spans="1:3">
      <c r="A7" s="4" t="s">
        <v>133</v>
      </c>
      <c r="C7" s="4" t="s">
        <v>134</v>
      </c>
    </row>
    <row r="8" spans="1:3">
      <c r="A8" s="4" t="s">
        <v>135</v>
      </c>
    </row>
    <row r="9" spans="1:3">
      <c r="A9" s="3" t="s">
        <v>60</v>
      </c>
    </row>
    <row r="10" spans="1:3">
      <c r="A10" s="4" t="s">
        <v>130</v>
      </c>
      <c r="B10" s="4" t="s">
        <v>136</v>
      </c>
      <c r="C10" s="4" t="s">
        <v>136</v>
      </c>
    </row>
    <row r="11" spans="1:3">
      <c r="A11" s="4" t="s">
        <v>132</v>
      </c>
      <c r="B11" s="5" t="n">
        <v>26</v>
      </c>
      <c r="C11" s="5" t="n">
        <v>65</v>
      </c>
    </row>
    <row r="12" spans="1:3">
      <c r="A12" s="4" t="s">
        <v>133</v>
      </c>
      <c r="B12" s="4" t="s">
        <v>137</v>
      </c>
      <c r="C12" s="4" t="s">
        <v>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8</v>
      </c>
      <c r="B1" s="2" t="s">
        <v>2</v>
      </c>
      <c r="C1" s="2" t="s">
        <v>31</v>
      </c>
    </row>
    <row r="2" spans="1:3">
      <c r="A2" s="3" t="s">
        <v>60</v>
      </c>
    </row>
    <row r="3" spans="1:3">
      <c r="A3" s="4" t="s">
        <v>139</v>
      </c>
      <c r="B3" s="4" t="s">
        <v>62</v>
      </c>
      <c r="C3" s="4" t="s">
        <v>63</v>
      </c>
    </row>
    <row r="4" spans="1:3">
      <c r="A4" s="4" t="s">
        <v>140</v>
      </c>
    </row>
    <row r="5" spans="1:3">
      <c r="A5" s="3" t="s">
        <v>60</v>
      </c>
    </row>
    <row r="6" spans="1:3">
      <c r="A6" s="4" t="s">
        <v>141</v>
      </c>
      <c r="C6" s="6" t="n">
        <v>33170000</v>
      </c>
    </row>
    <row r="7" spans="1:3">
      <c r="A7" s="4" t="s">
        <v>139</v>
      </c>
      <c r="C7" s="4" t="s">
        <v>142</v>
      </c>
    </row>
    <row r="8" spans="1:3">
      <c r="A8" s="4" t="s">
        <v>143</v>
      </c>
      <c r="C8" s="6" t="n">
        <v>33157043</v>
      </c>
    </row>
    <row r="9" spans="1:3">
      <c r="A9" s="4" t="s">
        <v>144</v>
      </c>
    </row>
    <row r="10" spans="1:3">
      <c r="A10" s="3" t="s">
        <v>60</v>
      </c>
    </row>
    <row r="11" spans="1:3">
      <c r="A11" s="4" t="s">
        <v>141</v>
      </c>
      <c r="C11" s="6" t="n">
        <v>39170000</v>
      </c>
    </row>
    <row r="12" spans="1:3">
      <c r="A12" s="4" t="s">
        <v>139</v>
      </c>
      <c r="C12" s="4" t="s">
        <v>145</v>
      </c>
    </row>
    <row r="13" spans="1:3">
      <c r="A13" s="4" t="s">
        <v>143</v>
      </c>
      <c r="C13" s="6" t="n">
        <v>39120272</v>
      </c>
    </row>
    <row r="14" spans="1:3">
      <c r="A14" s="4" t="s">
        <v>146</v>
      </c>
    </row>
    <row r="15" spans="1:3">
      <c r="A15" s="3" t="s">
        <v>60</v>
      </c>
    </row>
    <row r="16" spans="1:3">
      <c r="A16" s="4" t="s">
        <v>141</v>
      </c>
      <c r="C16" s="6" t="n">
        <v>39170000</v>
      </c>
    </row>
    <row r="17" spans="1:3">
      <c r="A17" s="4" t="s">
        <v>139</v>
      </c>
      <c r="C17" s="4" t="s">
        <v>147</v>
      </c>
    </row>
    <row r="18" spans="1:3">
      <c r="A18" s="4" t="s">
        <v>143</v>
      </c>
      <c r="C18" s="6" t="n">
        <v>39016992</v>
      </c>
    </row>
    <row r="19" spans="1:3">
      <c r="A19" s="4" t="s">
        <v>148</v>
      </c>
    </row>
    <row r="20" spans="1:3">
      <c r="A20" s="3" t="s">
        <v>60</v>
      </c>
    </row>
    <row r="21" spans="1:3">
      <c r="A21" s="4" t="s">
        <v>141</v>
      </c>
      <c r="C21" s="6" t="n">
        <v>39170000</v>
      </c>
    </row>
    <row r="22" spans="1:3">
      <c r="A22" s="4" t="s">
        <v>139</v>
      </c>
      <c r="C22" s="4" t="s">
        <v>149</v>
      </c>
    </row>
    <row r="23" spans="1:3">
      <c r="A23" s="4" t="s">
        <v>143</v>
      </c>
      <c r="C23" s="6" t="n">
        <v>38994041</v>
      </c>
    </row>
    <row r="24" spans="1:3">
      <c r="A24" s="4" t="s">
        <v>150</v>
      </c>
    </row>
    <row r="25" spans="1:3">
      <c r="A25" s="3" t="s">
        <v>60</v>
      </c>
    </row>
    <row r="26" spans="1:3">
      <c r="A26" s="4" t="s">
        <v>141</v>
      </c>
      <c r="B26" s="6" t="n">
        <v>33270000</v>
      </c>
    </row>
    <row r="27" spans="1:3">
      <c r="A27" s="4" t="s">
        <v>139</v>
      </c>
      <c r="B27" s="4" t="s">
        <v>151</v>
      </c>
    </row>
    <row r="28" spans="1:3">
      <c r="A28" s="4" t="s">
        <v>143</v>
      </c>
      <c r="B28" s="6" t="n">
        <v>33201120</v>
      </c>
    </row>
    <row r="29" spans="1:3">
      <c r="A29" s="4" t="s">
        <v>152</v>
      </c>
    </row>
    <row r="30" spans="1:3">
      <c r="A30" s="3" t="s">
        <v>60</v>
      </c>
    </row>
    <row r="31" spans="1:3">
      <c r="A31" s="4" t="s">
        <v>141</v>
      </c>
      <c r="B31" s="6" t="n">
        <v>35970000</v>
      </c>
    </row>
    <row r="32" spans="1:3">
      <c r="A32" s="4" t="s">
        <v>139</v>
      </c>
      <c r="B32" s="4" t="s">
        <v>153</v>
      </c>
    </row>
    <row r="33" spans="1:3">
      <c r="A33" s="4" t="s">
        <v>143</v>
      </c>
      <c r="B33" s="6" t="n">
        <v>35762751</v>
      </c>
    </row>
    <row r="34" spans="1:3">
      <c r="A34" s="4" t="s">
        <v>154</v>
      </c>
    </row>
    <row r="35" spans="1:3">
      <c r="A35" s="3" t="s">
        <v>60</v>
      </c>
    </row>
    <row r="36" spans="1:3">
      <c r="A36" s="4" t="s">
        <v>141</v>
      </c>
      <c r="B36" s="6" t="n">
        <v>34170000</v>
      </c>
    </row>
    <row r="37" spans="1:3">
      <c r="A37" s="4" t="s">
        <v>139</v>
      </c>
      <c r="B37" s="4" t="s">
        <v>155</v>
      </c>
    </row>
    <row r="38" spans="1:3">
      <c r="A38" s="4" t="s">
        <v>143</v>
      </c>
      <c r="B38" s="6" t="n">
        <v>33789592</v>
      </c>
    </row>
    <row r="39" spans="1:3">
      <c r="A39" s="4" t="s">
        <v>156</v>
      </c>
    </row>
    <row r="40" spans="1:3">
      <c r="A40" s="3" t="s">
        <v>60</v>
      </c>
    </row>
    <row r="41" spans="1:3">
      <c r="A41" s="4" t="s">
        <v>141</v>
      </c>
      <c r="B41" s="6" t="n">
        <v>36170000</v>
      </c>
    </row>
    <row r="42" spans="1:3">
      <c r="A42" s="4" t="s">
        <v>139</v>
      </c>
      <c r="B42" s="4" t="s">
        <v>157</v>
      </c>
    </row>
    <row r="43" spans="1:3">
      <c r="A43" s="4" t="s">
        <v>143</v>
      </c>
      <c r="B43" s="6" t="n">
        <v>35663479</v>
      </c>
    </row>
    <row r="44" spans="1:3">
      <c r="A44" s="4" t="s">
        <v>158</v>
      </c>
    </row>
    <row r="45" spans="1:3">
      <c r="A45" s="3" t="s">
        <v>60</v>
      </c>
    </row>
    <row r="46" spans="1:3">
      <c r="A46" s="4" t="s">
        <v>139</v>
      </c>
      <c r="B46" s="4" t="s">
        <v>159</v>
      </c>
      <c r="C46" s="4" t="s">
        <v>160</v>
      </c>
    </row>
    <row r="47" spans="1:3">
      <c r="A47" s="4" t="s">
        <v>143</v>
      </c>
      <c r="B47" s="6" t="n">
        <v>138416942</v>
      </c>
      <c r="C47" s="6" t="n">
        <v>150288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1</v>
      </c>
      <c r="B1" s="2" t="s">
        <v>1</v>
      </c>
    </row>
    <row r="2" spans="1:3">
      <c r="B2" s="2" t="s">
        <v>2</v>
      </c>
      <c r="C2" s="2" t="s">
        <v>31</v>
      </c>
    </row>
    <row r="3" spans="1:3">
      <c r="A3" s="4" t="s">
        <v>140</v>
      </c>
    </row>
    <row r="4" spans="1:3">
      <c r="A4" s="3" t="s">
        <v>60</v>
      </c>
    </row>
    <row r="5" spans="1:3">
      <c r="A5" s="4" t="s">
        <v>162</v>
      </c>
      <c r="C5" s="4" t="s">
        <v>163</v>
      </c>
    </row>
    <row r="6" spans="1:3">
      <c r="A6" s="4" t="s">
        <v>164</v>
      </c>
      <c r="C6" s="4" t="s">
        <v>165</v>
      </c>
    </row>
    <row r="7" spans="1:3">
      <c r="A7" s="4" t="s">
        <v>144</v>
      </c>
    </row>
    <row r="8" spans="1:3">
      <c r="A8" s="3" t="s">
        <v>60</v>
      </c>
    </row>
    <row r="9" spans="1:3">
      <c r="A9" s="4" t="s">
        <v>162</v>
      </c>
      <c r="C9" s="4" t="s">
        <v>163</v>
      </c>
    </row>
    <row r="10" spans="1:3">
      <c r="A10" s="4" t="s">
        <v>164</v>
      </c>
      <c r="C10" s="4" t="s">
        <v>166</v>
      </c>
    </row>
    <row r="11" spans="1:3">
      <c r="A11" s="4" t="s">
        <v>146</v>
      </c>
    </row>
    <row r="12" spans="1:3">
      <c r="A12" s="3" t="s">
        <v>60</v>
      </c>
    </row>
    <row r="13" spans="1:3">
      <c r="A13" s="4" t="s">
        <v>162</v>
      </c>
      <c r="C13" s="4" t="s">
        <v>163</v>
      </c>
    </row>
    <row r="14" spans="1:3">
      <c r="A14" s="4" t="s">
        <v>164</v>
      </c>
      <c r="C14" s="4" t="s">
        <v>167</v>
      </c>
    </row>
    <row r="15" spans="1:3">
      <c r="A15" s="4" t="s">
        <v>148</v>
      </c>
    </row>
    <row r="16" spans="1:3">
      <c r="A16" s="3" t="s">
        <v>60</v>
      </c>
    </row>
    <row r="17" spans="1:3">
      <c r="A17" s="4" t="s">
        <v>162</v>
      </c>
      <c r="C17" s="4" t="s">
        <v>168</v>
      </c>
    </row>
    <row r="18" spans="1:3">
      <c r="A18" s="4" t="s">
        <v>164</v>
      </c>
      <c r="C18" s="4" t="s">
        <v>169</v>
      </c>
    </row>
    <row r="19" spans="1:3">
      <c r="A19" s="4" t="s">
        <v>150</v>
      </c>
    </row>
    <row r="20" spans="1:3">
      <c r="A20" s="3" t="s">
        <v>60</v>
      </c>
    </row>
    <row r="21" spans="1:3">
      <c r="A21" s="4" t="s">
        <v>162</v>
      </c>
      <c r="B21" s="4" t="s">
        <v>170</v>
      </c>
    </row>
    <row r="22" spans="1:3">
      <c r="A22" s="4" t="s">
        <v>164</v>
      </c>
      <c r="B22" s="4" t="s">
        <v>171</v>
      </c>
    </row>
    <row r="23" spans="1:3">
      <c r="A23" s="4" t="s">
        <v>152</v>
      </c>
    </row>
    <row r="24" spans="1:3">
      <c r="A24" s="3" t="s">
        <v>60</v>
      </c>
    </row>
    <row r="25" spans="1:3">
      <c r="A25" s="4" t="s">
        <v>162</v>
      </c>
      <c r="B25" s="4" t="s">
        <v>172</v>
      </c>
    </row>
    <row r="26" spans="1:3">
      <c r="A26" s="4" t="s">
        <v>164</v>
      </c>
      <c r="B26" s="4" t="s">
        <v>173</v>
      </c>
    </row>
    <row r="27" spans="1:3">
      <c r="A27" s="4" t="s">
        <v>154</v>
      </c>
    </row>
    <row r="28" spans="1:3">
      <c r="A28" s="3" t="s">
        <v>60</v>
      </c>
    </row>
    <row r="29" spans="1:3">
      <c r="A29" s="4" t="s">
        <v>162</v>
      </c>
      <c r="B29" s="4" t="s">
        <v>170</v>
      </c>
    </row>
    <row r="30" spans="1:3">
      <c r="A30" s="4" t="s">
        <v>164</v>
      </c>
      <c r="B30" s="4" t="s">
        <v>174</v>
      </c>
    </row>
    <row r="31" spans="1:3">
      <c r="A31" s="4" t="s">
        <v>156</v>
      </c>
    </row>
    <row r="32" spans="1:3">
      <c r="A32" s="3" t="s">
        <v>60</v>
      </c>
    </row>
    <row r="33" spans="1:3">
      <c r="A33" s="4" t="s">
        <v>162</v>
      </c>
      <c r="B33" s="4" t="s">
        <v>163</v>
      </c>
    </row>
    <row r="34" spans="1:3">
      <c r="A34" s="4" t="s">
        <v>164</v>
      </c>
      <c r="B34" s="4" t="s">
        <v>175</v>
      </c>
    </row>
    <row r="35" spans="1:3">
      <c r="A35" s="4" t="s">
        <v>158</v>
      </c>
    </row>
    <row r="36" spans="1:3">
      <c r="A36" s="3" t="s">
        <v>60</v>
      </c>
    </row>
    <row r="37" spans="1:3">
      <c r="A37" s="4" t="s">
        <v>176</v>
      </c>
      <c r="B37" s="6" t="n">
        <v>138456086</v>
      </c>
      <c r="C37" s="6" t="n">
        <v>1505027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7</v>
      </c>
      <c r="B1" s="2" t="s">
        <v>1</v>
      </c>
    </row>
    <row r="2" spans="1:3">
      <c r="B2" s="2" t="s">
        <v>2</v>
      </c>
      <c r="C2" s="2" t="s">
        <v>31</v>
      </c>
    </row>
    <row r="3" spans="1:3">
      <c r="A3" s="3" t="s">
        <v>178</v>
      </c>
    </row>
    <row r="4" spans="1:3">
      <c r="A4" s="4" t="s">
        <v>179</v>
      </c>
      <c r="B4" s="6" t="n">
        <v>2678807</v>
      </c>
      <c r="C4" s="6" t="n">
        <v>1341611</v>
      </c>
    </row>
    <row r="5" spans="1:3">
      <c r="A5" s="3" t="s">
        <v>180</v>
      </c>
    </row>
    <row r="6" spans="1:3">
      <c r="A6" s="4" t="s">
        <v>181</v>
      </c>
      <c r="B6" s="5" t="n">
        <v>3880705</v>
      </c>
      <c r="C6" s="5" t="n">
        <v>4012950</v>
      </c>
    </row>
    <row r="7" spans="1:3">
      <c r="A7" s="4" t="s">
        <v>182</v>
      </c>
      <c r="B7" s="5" t="n">
        <v>281333</v>
      </c>
      <c r="C7" s="5" t="n">
        <v>273353</v>
      </c>
    </row>
    <row r="8" spans="1:3">
      <c r="A8" s="4" t="s">
        <v>183</v>
      </c>
      <c r="B8" s="5" t="n">
        <v>28876</v>
      </c>
      <c r="C8" s="5" t="n">
        <v>29982</v>
      </c>
    </row>
    <row r="9" spans="1:3">
      <c r="A9" s="4" t="s">
        <v>184</v>
      </c>
      <c r="B9" s="5" t="n">
        <v>4190914</v>
      </c>
      <c r="C9" s="5" t="n">
        <v>4316285</v>
      </c>
    </row>
    <row r="10" spans="1:3">
      <c r="A10" s="4" t="s">
        <v>185</v>
      </c>
      <c r="B10" s="5" t="n">
        <v>-1512107</v>
      </c>
      <c r="C10" s="5" t="n">
        <v>-2974674</v>
      </c>
    </row>
    <row r="11" spans="1:3">
      <c r="A11" s="3" t="s">
        <v>186</v>
      </c>
    </row>
    <row r="12" spans="1:3">
      <c r="A12" s="4" t="s">
        <v>187</v>
      </c>
      <c r="B12" s="5" t="n">
        <v>-1416095</v>
      </c>
      <c r="C12" s="5" t="n">
        <v>19130476</v>
      </c>
    </row>
    <row r="13" spans="1:3">
      <c r="A13" s="4" t="s">
        <v>188</v>
      </c>
      <c r="B13" s="5" t="n">
        <v>64817</v>
      </c>
      <c r="C13" s="5" t="n">
        <v>348206</v>
      </c>
    </row>
    <row r="14" spans="1:3">
      <c r="A14" s="3" t="s">
        <v>189</v>
      </c>
    </row>
    <row r="15" spans="1:3">
      <c r="A15" s="4" t="s">
        <v>187</v>
      </c>
      <c r="B15" s="5" t="n">
        <v>5916561</v>
      </c>
      <c r="C15" s="5" t="n">
        <v>-5895562</v>
      </c>
    </row>
    <row r="16" spans="1:3">
      <c r="A16" s="4" t="s">
        <v>188</v>
      </c>
      <c r="B16" s="5" t="n">
        <v>-224897</v>
      </c>
      <c r="C16" s="5" t="n">
        <v>321168</v>
      </c>
    </row>
    <row r="17" spans="1:3">
      <c r="A17" s="3" t="s">
        <v>190</v>
      </c>
    </row>
    <row r="18" spans="1:3">
      <c r="A18" s="4" t="s">
        <v>191</v>
      </c>
      <c r="B18" s="5" t="n">
        <v>-13293</v>
      </c>
      <c r="C18" s="5" t="n">
        <v>-5742</v>
      </c>
    </row>
    <row r="19" spans="1:3">
      <c r="A19" s="4" t="s">
        <v>192</v>
      </c>
      <c r="B19" s="5" t="n">
        <v>175296</v>
      </c>
      <c r="C19" s="5" t="n">
        <v>-136160</v>
      </c>
    </row>
    <row r="20" spans="1:3">
      <c r="A20" s="4" t="s">
        <v>193</v>
      </c>
      <c r="B20" s="5" t="n">
        <v>4502389</v>
      </c>
      <c r="C20" s="5" t="n">
        <v>13762386</v>
      </c>
    </row>
    <row r="21" spans="1:3">
      <c r="A21" s="4" t="s">
        <v>194</v>
      </c>
      <c r="B21" s="5" t="n">
        <v>2990282</v>
      </c>
      <c r="C21" s="5" t="n">
        <v>10787712</v>
      </c>
    </row>
    <row r="22" spans="1:3">
      <c r="A22" s="4" t="s">
        <v>195</v>
      </c>
      <c r="B22" s="5" t="n">
        <v>212140</v>
      </c>
      <c r="C22" s="5" t="n">
        <v>926056</v>
      </c>
    </row>
    <row r="23" spans="1:3">
      <c r="A23" s="4" t="s">
        <v>196</v>
      </c>
      <c r="B23" s="6" t="n">
        <v>2778142</v>
      </c>
      <c r="C23" s="6" t="n">
        <v>98616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26"/>
    <col customWidth="1" max="3" min="3" width="34"/>
    <col customWidth="1" max="4" min="4" width="33"/>
    <col customWidth="1" max="5" min="5" width="25"/>
    <col customWidth="1" max="6" min="6" width="14"/>
  </cols>
  <sheetData>
    <row r="1" spans="1:6">
      <c r="A1" s="1" t="s">
        <v>197</v>
      </c>
      <c r="B1" s="2" t="s">
        <v>198</v>
      </c>
      <c r="C1" s="2" t="s">
        <v>199</v>
      </c>
      <c r="D1" s="2" t="s">
        <v>200</v>
      </c>
      <c r="E1" s="2" t="s">
        <v>201</v>
      </c>
      <c r="F1" s="2" t="s">
        <v>202</v>
      </c>
    </row>
    <row r="2" spans="1:6">
      <c r="A2" s="4" t="s">
        <v>203</v>
      </c>
      <c r="B2" s="6" t="n">
        <v>86147007</v>
      </c>
      <c r="C2" s="6" t="n">
        <v>66908700</v>
      </c>
      <c r="D2" s="4" t="s">
        <v>204</v>
      </c>
      <c r="E2" s="6" t="n">
        <v>2492603</v>
      </c>
      <c r="F2" s="6" t="n">
        <v>155548310</v>
      </c>
    </row>
    <row r="3" spans="1:6">
      <c r="A3" s="4" t="s">
        <v>205</v>
      </c>
      <c r="B3" s="5" t="n">
        <v>15971900</v>
      </c>
      <c r="C3" s="5" t="n">
        <v>2000000</v>
      </c>
      <c r="D3" s="4" t="s">
        <v>204</v>
      </c>
      <c r="E3" s="4" t="s">
        <v>204</v>
      </c>
      <c r="F3" s="5" t="n">
        <v>17971900</v>
      </c>
    </row>
    <row r="4" spans="1:6">
      <c r="A4" s="4" t="s">
        <v>206</v>
      </c>
      <c r="B4" s="5" t="n">
        <v>-6712185</v>
      </c>
      <c r="C4" s="5" t="n">
        <v>-9003881</v>
      </c>
      <c r="D4" s="4" t="s">
        <v>204</v>
      </c>
      <c r="E4" s="5" t="n">
        <v>-1276588</v>
      </c>
      <c r="F4" s="5" t="n">
        <v>-16992654</v>
      </c>
    </row>
    <row r="5" spans="1:6">
      <c r="A5" s="4" t="s">
        <v>207</v>
      </c>
      <c r="B5" s="5" t="n">
        <v>4802253</v>
      </c>
      <c r="C5" s="5" t="n">
        <v>5760370</v>
      </c>
      <c r="D5" s="5" t="n">
        <v>532</v>
      </c>
      <c r="E5" s="5" t="n">
        <v>224557</v>
      </c>
      <c r="F5" s="5" t="n">
        <v>10787712</v>
      </c>
    </row>
    <row r="6" spans="1:6">
      <c r="A6" s="4" t="s">
        <v>208</v>
      </c>
      <c r="B6" s="5" t="n">
        <v>-924255</v>
      </c>
      <c r="C6" s="5" t="n">
        <v>-1801</v>
      </c>
      <c r="D6" s="5" t="n">
        <v>926056</v>
      </c>
      <c r="E6" s="4" t="s">
        <v>204</v>
      </c>
      <c r="F6" s="4" t="s">
        <v>204</v>
      </c>
    </row>
    <row r="7" spans="1:6">
      <c r="A7" s="4" t="s">
        <v>209</v>
      </c>
      <c r="B7" s="4" t="s">
        <v>204</v>
      </c>
      <c r="C7" s="4" t="s">
        <v>204</v>
      </c>
      <c r="D7" s="5" t="n">
        <v>-926588</v>
      </c>
      <c r="E7" s="5" t="n">
        <v>926588</v>
      </c>
      <c r="F7" s="4" t="s">
        <v>204</v>
      </c>
    </row>
    <row r="8" spans="1:6">
      <c r="A8" s="4" t="s">
        <v>210</v>
      </c>
      <c r="B8" s="5" t="n">
        <v>99284720</v>
      </c>
      <c r="C8" s="5" t="n">
        <v>65663388</v>
      </c>
      <c r="D8" s="4" t="s">
        <v>204</v>
      </c>
      <c r="E8" s="5" t="n">
        <v>2367160</v>
      </c>
      <c r="F8" s="5" t="n">
        <v>167315268</v>
      </c>
    </row>
    <row r="9" spans="1:6">
      <c r="A9" s="4" t="s">
        <v>205</v>
      </c>
      <c r="B9" s="5" t="n">
        <v>7267750</v>
      </c>
      <c r="C9" s="4" t="s">
        <v>204</v>
      </c>
      <c r="D9" s="4" t="s">
        <v>204</v>
      </c>
      <c r="E9" s="4" t="s">
        <v>204</v>
      </c>
      <c r="F9" s="5" t="n">
        <v>7267750</v>
      </c>
    </row>
    <row r="10" spans="1:6">
      <c r="A10" s="4" t="s">
        <v>206</v>
      </c>
      <c r="B10" s="5" t="n">
        <v>-9992078</v>
      </c>
      <c r="C10" s="5" t="n">
        <v>-2447463</v>
      </c>
      <c r="D10" s="4" t="s">
        <v>204</v>
      </c>
      <c r="E10" s="5" t="n">
        <v>-212143</v>
      </c>
      <c r="F10" s="5" t="n">
        <v>-12651684</v>
      </c>
    </row>
    <row r="11" spans="1:6">
      <c r="A11" s="4" t="s">
        <v>207</v>
      </c>
      <c r="B11" s="5" t="n">
        <v>481763</v>
      </c>
      <c r="C11" s="5" t="n">
        <v>2411120</v>
      </c>
      <c r="D11" s="5" t="n">
        <v>3</v>
      </c>
      <c r="E11" s="5" t="n">
        <v>97396</v>
      </c>
      <c r="F11" s="5" t="n">
        <v>2990282</v>
      </c>
    </row>
    <row r="12" spans="1:6">
      <c r="A12" s="4" t="s">
        <v>208</v>
      </c>
      <c r="B12" s="5" t="n">
        <v>-212140</v>
      </c>
      <c r="C12" s="4" t="s">
        <v>204</v>
      </c>
      <c r="D12" s="5" t="n">
        <v>212140</v>
      </c>
      <c r="E12" s="4" t="s">
        <v>204</v>
      </c>
      <c r="F12" s="4" t="s">
        <v>204</v>
      </c>
    </row>
    <row r="13" spans="1:6">
      <c r="A13" s="4" t="s">
        <v>209</v>
      </c>
      <c r="B13" s="4" t="s">
        <v>204</v>
      </c>
      <c r="C13" s="4" t="s">
        <v>204</v>
      </c>
      <c r="D13" s="5" t="n">
        <v>-212143</v>
      </c>
      <c r="E13" s="5" t="n">
        <v>212143</v>
      </c>
      <c r="F13" s="4" t="s">
        <v>204</v>
      </c>
    </row>
    <row r="14" spans="1:6">
      <c r="A14" s="4" t="s">
        <v>211</v>
      </c>
      <c r="B14" s="6" t="n">
        <v>96830015</v>
      </c>
      <c r="C14" s="6" t="n">
        <v>65627045</v>
      </c>
      <c r="D14" s="4" t="s">
        <v>204</v>
      </c>
      <c r="E14" s="6" t="n">
        <v>2464556</v>
      </c>
      <c r="F14" s="6" t="n">
        <v>1649216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27:25Z</dcterms:created>
  <dcterms:modified xmlns:dcterms="http://purl.org/dc/terms/" xmlns:xsi="http://www.w3.org/2001/XMLSchema-instance" xsi:type="dcterms:W3CDTF">2019-03-28T16:27:25Z</dcterms:modified>
</cp:coreProperties>
</file>